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har" sheetId="5" r:id="rId5"/>
    <s:sheet name="Consolidated Statements of Cash" sheetId="6" r:id="rId6"/>
    <s:sheet name="Nature of Business" sheetId="7" r:id="rId7"/>
    <s:sheet name="Significant Accounting Policies" sheetId="8" r:id="rId8"/>
    <s:sheet name="Recently Issued Accounting Stan" sheetId="9" r:id="rId9"/>
    <s:sheet name="Investments" sheetId="10" r:id="rId10"/>
    <s:sheet name="Reinsurance" sheetId="11" r:id="rId11"/>
    <s:sheet name="Deferred Policy Acquisition Cos" sheetId="12" r:id="rId12"/>
    <s:sheet name="Loss and Loss Adjustment Expens" sheetId="13" r:id="rId13"/>
    <s:sheet name="Income Taxes" sheetId="14" r:id="rId14"/>
    <s:sheet name="Net Loss Per Share" sheetId="15" r:id="rId15"/>
    <s:sheet name="Options, Warrants and Restricte" sheetId="16" r:id="rId16"/>
    <s:sheet name="Shareholders' Equity" sheetId="17" r:id="rId17"/>
    <s:sheet name="Related Party Transactions" sheetId="18" r:id="rId18"/>
    <s:sheet name="Accumulated Other Comprehensive" sheetId="19" r:id="rId19"/>
    <s:sheet name="Fair Value of Financial Instrum" sheetId="20" r:id="rId20"/>
    <s:sheet name="Statutory Requirements" sheetId="21" r:id="rId21"/>
    <s:sheet name="Commitments and Contingencies" sheetId="22" r:id="rId22"/>
    <s:sheet name="Subsequent Event" sheetId="23" r:id="rId23"/>
    <s:sheet name="Significant Accounting Polici24" sheetId="24" r:id="rId24"/>
    <s:sheet name="Investments (Tables)" sheetId="25" r:id="rId25"/>
    <s:sheet name="Reinsurance (Tables)" sheetId="26" r:id="rId26"/>
    <s:sheet name="Deferred Acquisition Policy Cos" sheetId="27" r:id="rId27"/>
    <s:sheet name="Loss and Loss Adjustment Expe28" sheetId="28" r:id="rId28"/>
    <s:sheet name="Income Taxes (Tables)" sheetId="29" r:id="rId29"/>
    <s:sheet name="Net Loss Per Share (Tables)" sheetId="30" r:id="rId30"/>
    <s:sheet name="Options, Warrants and Restric31" sheetId="31" r:id="rId31"/>
    <s:sheet name="Related Party Transactions (Tab" sheetId="32" r:id="rId32"/>
    <s:sheet name="Accumulated Other Comprehensi33" sheetId="33" r:id="rId33"/>
    <s:sheet name="Fair Value of Financial Instr34" sheetId="34" r:id="rId34"/>
    <s:sheet name="Commitments and Contingencies (" sheetId="35" r:id="rId35"/>
    <s:sheet name="Nature of Business (Details Nar" sheetId="36" r:id="rId36"/>
    <s:sheet name="Significant Accounting Polici37" sheetId="37" r:id="rId37"/>
    <s:sheet name="Investments (Details)" sheetId="38" r:id="rId38"/>
    <s:sheet name="Investments (Details 1)" sheetId="39" r:id="rId39"/>
    <s:sheet name="Investments (Details 2)" sheetId="40" r:id="rId40"/>
    <s:sheet name="Investments (Details 3)" sheetId="41" r:id="rId41"/>
    <s:sheet name="Investments (Details Narrative)" sheetId="42" r:id="rId42"/>
    <s:sheet name="Reinsurance (Details)" sheetId="43" r:id="rId43"/>
    <s:sheet name="Reinsurance (Details Narrative)" sheetId="44" r:id="rId44"/>
    <s:sheet name="Deferred Policy Acquisition C45" sheetId="45" r:id="rId45"/>
    <s:sheet name="Loss and Loss Adjustment Expe46" sheetId="46" r:id="rId46"/>
    <s:sheet name="Income Taxes (Details)" sheetId="47" r:id="rId47"/>
    <s:sheet name="Income Taxes (Details 1)" sheetId="48" r:id="rId48"/>
    <s:sheet name="Income Taxes (Details Narrative" sheetId="49" r:id="rId49"/>
    <s:sheet name="Net Loss Per Share (Details)" sheetId="50" r:id="rId50"/>
    <s:sheet name="Net Loss Per Share (Details 1)" sheetId="51" r:id="rId51"/>
    <s:sheet name="Options, Warrants, and Restrict" sheetId="52" r:id="rId52"/>
    <s:sheet name="Options, Warrants, and Restri53" sheetId="53" r:id="rId53"/>
    <s:sheet name="Options, Warrants, and Restri54" sheetId="54" r:id="rId54"/>
    <s:sheet name="Options, Warrants, and Restri55" sheetId="55" r:id="rId55"/>
    <s:sheet name="Shareholders' Equity (Details N" sheetId="56" r:id="rId56"/>
    <s:sheet name="Related Party Transactions (Det" sheetId="57" r:id="rId57"/>
    <s:sheet name="Related Party Transactions (D58" sheetId="58" r:id="rId58"/>
    <s:sheet name="Related Party Transactions (D59" sheetId="59" r:id="rId59"/>
    <s:sheet name="Accumulated Other Comprehensi60" sheetId="60" r:id="rId60"/>
    <s:sheet name="Fair Value of Financial Instr61" sheetId="61" r:id="rId61"/>
    <s:sheet name="Statutory Requirements (Details" sheetId="62" r:id="rId62"/>
    <s:sheet name="Commitments and Contingencies63" sheetId="63" r:id="rId63"/>
    <s:sheet name="Subsequent Event (Details Narra" sheetId="64" r:id="rId64"/>
  </s:sheets>
  <s:definedNames/>
  <s:calcPr calcId="124519" calcMode="auto" fullCalcOnLoad="1"/>
</s:workbook>
</file>

<file path=xl/sharedStrings.xml><?xml version="1.0" encoding="utf-8"?>
<sst xmlns="http://schemas.openxmlformats.org/spreadsheetml/2006/main" uniqueCount="613">
  <si>
    <t>Document and Entity Information - shares</t>
  </si>
  <si>
    <t>9 Months Ended</t>
  </si>
  <si>
    <t>Sep. 30, 2016</t>
  </si>
  <si>
    <t>Nov. 07, 2016</t>
  </si>
  <si>
    <t>Document And Entity Information</t>
  </si>
  <si>
    <t>Entity Registrant Name</t>
  </si>
  <si>
    <t>1347 Property Insurance Holdings, Inc.</t>
  </si>
  <si>
    <t>Entity Central Index Key</t>
  </si>
  <si>
    <t>Document Type</t>
  </si>
  <si>
    <t>10-Q</t>
  </si>
  <si>
    <t>Trading Symbol</t>
  </si>
  <si>
    <t>PIH</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5</t>
  </si>
  <si>
    <t>Investments:</t>
  </si>
  <si>
    <t>Fixed income securities, at fair value (amortized cost of $27,756 and $20,332, respectively)</t>
  </si>
  <si>
    <t>Equity investments, at fair value (cost of $1,000 and $0, respectively)</t>
  </si>
  <si>
    <t>Short-term investments, at cost which approximates fair value</t>
  </si>
  <si>
    <t>Limited liability investments, at cost which approximates fair value</t>
  </si>
  <si>
    <t>Total investments</t>
  </si>
  <si>
    <t>Cash and cash equivalents</t>
  </si>
  <si>
    <t>Deferred policy acquisition costs, net</t>
  </si>
  <si>
    <t>Premiums receivable, net of allowance for credit losses of $35 and $3, respectively</t>
  </si>
  <si>
    <t>Ceded unearned premiums</t>
  </si>
  <si>
    <t>Reinsurance recoverable on paid losses</t>
  </si>
  <si>
    <t>Reinsurance recoverable on loss and loss adjustment expense reserves</t>
  </si>
  <si>
    <t>Funds deposited with reinsured companies</t>
  </si>
  <si>
    <t>Current income taxes recoverable</t>
  </si>
  <si>
    <t>Net deferred income taxes</t>
  </si>
  <si>
    <t>Property and equipment, net</t>
  </si>
  <si>
    <t>Intangible assets, net of accumulated amortization of $5 and $3, respectively</t>
  </si>
  <si>
    <t>Other assets</t>
  </si>
  <si>
    <t>Total assets</t>
  </si>
  <si>
    <t>LIABILITIES</t>
  </si>
  <si>
    <t>Loss and loss adjustment expense reserves</t>
  </si>
  <si>
    <t>Unearned premium reserves</t>
  </si>
  <si>
    <t>Ceded reinsurance premiums payable</t>
  </si>
  <si>
    <t>Agency commissions payable</t>
  </si>
  <si>
    <t>Premiums collected in advance</t>
  </si>
  <si>
    <t>Accrued expenses and other liabilities</t>
  </si>
  <si>
    <t>Series B Preferred Shares, $25.00 par value, 1,000,000 shares authorized, 120,000 shares issued and outstanding for both periods</t>
  </si>
  <si>
    <t>Total liabilities</t>
  </si>
  <si>
    <t>Commitments and contingencies (Note 16)</t>
  </si>
  <si>
    <t xml:space="preserve"> </t>
  </si>
  <si>
    <t>SHAREHOLDERS' EQUITY</t>
  </si>
  <si>
    <t>Common stock, $0.001 par value; 10,000,000 shares authorized; 6,108,125 and 6,358,125 issued and outstanding at September 30, 2016 and December 31, 2015, respectively</t>
  </si>
  <si>
    <t>Additional paid-in capital</t>
  </si>
  <si>
    <t>Retained (loss) earnings</t>
  </si>
  <si>
    <t>Accumulated other comprehensive income (loss)</t>
  </si>
  <si>
    <t>[StockholdersEquityBeforeTreasuryStock]</t>
  </si>
  <si>
    <t>Less: treasury stock at cost; 127,756 and 223,851 shares as of September 30, 2016 and December 31, 2015, respectively</t>
  </si>
  <si>
    <t>Total shareholders' equity</t>
  </si>
  <si>
    <t>Total liabilities and shareholders' equity</t>
  </si>
  <si>
    <t>Consolidated Balance Sheets (Unaudited) (Parenthetical) - USD ($) $ in Thousands</t>
  </si>
  <si>
    <t>Fixed income securities, amortized cost</t>
  </si>
  <si>
    <t>Equity investments, cost</t>
  </si>
  <si>
    <t>Premiums receivable, allowance for doubtful accounts</t>
  </si>
  <si>
    <t>Accumulated amortization</t>
  </si>
  <si>
    <t>Common stock, par value</t>
  </si>
  <si>
    <t>Common stock, authorized shares</t>
  </si>
  <si>
    <t>Common stock, issued shares</t>
  </si>
  <si>
    <t>Common stock, outstanding shares</t>
  </si>
  <si>
    <t>Treasury stock, shares</t>
  </si>
  <si>
    <t>Series B Preferred Stock [Member]</t>
  </si>
  <si>
    <t>Preferred stock, par value</t>
  </si>
  <si>
    <t>Preferred stock, authorized shares</t>
  </si>
  <si>
    <t>Preferred stock, issued</t>
  </si>
  <si>
    <t>Preferred stock, outstanding</t>
  </si>
  <si>
    <t>Consolidated Statements of Operations and Comprehensive Loss (Unaudited) - USD ($) $ in Thousands</t>
  </si>
  <si>
    <t>3 Months Ended</t>
  </si>
  <si>
    <t>Sep. 30, 2015</t>
  </si>
  <si>
    <t>Revenue:</t>
  </si>
  <si>
    <t>Net premiums earned</t>
  </si>
  <si>
    <t>Net investment income</t>
  </si>
  <si>
    <t>Other income</t>
  </si>
  <si>
    <t>Total revenue</t>
  </si>
  <si>
    <t>Expenses:</t>
  </si>
  <si>
    <t>Net losses and loss adjustment expenses</t>
  </si>
  <si>
    <t>Amortization of deferred policy acquisition costs</t>
  </si>
  <si>
    <t>General and administrative expenses</t>
  </si>
  <si>
    <t>Loss on termination of Management Services Agreement (MSA)</t>
  </si>
  <si>
    <t>Accretion of discount on Series B Preferred Shares</t>
  </si>
  <si>
    <t>Total expenses</t>
  </si>
  <si>
    <t>Loss before income tax (benefit) expense</t>
  </si>
  <si>
    <t>Income tax (benefit) expense</t>
  </si>
  <si>
    <t>Net loss</t>
  </si>
  <si>
    <t>Net loss per share:</t>
  </si>
  <si>
    <t>Basic</t>
  </si>
  <si>
    <t>Diluted</t>
  </si>
  <si>
    <t>Weighted average common shares outstanding:</t>
  </si>
  <si>
    <t>Consolidated Statements of Comprehensive Loss</t>
  </si>
  <si>
    <t>Unrealized (losses) gains on investments available for sale, net of income taxes</t>
  </si>
  <si>
    <t>Comprehensive loss</t>
  </si>
  <si>
    <t>Consolidated Statements of Shareholders' Equity (Unaudited) - USD ($) $ in Thousands</t>
  </si>
  <si>
    <t>Common Stock [Member]</t>
  </si>
  <si>
    <t>Treasury Stock [Member]</t>
  </si>
  <si>
    <t>Paid-in Capital [Member]</t>
  </si>
  <si>
    <t>Retained Earnings (Deficit) [Member]</t>
  </si>
  <si>
    <t>Accumulated Other Comprehensive (Loss) Income [Member]</t>
  </si>
  <si>
    <t>Total</t>
  </si>
  <si>
    <t>Beginning balance at Dec. 31, 2014</t>
  </si>
  <si>
    <t>Beginning balance, shares at Dec. 31, 2014</t>
  </si>
  <si>
    <t>Stock compensation expense</t>
  </si>
  <si>
    <t>Performance shares &amp; warrants issued pursuant to MSA termination</t>
  </si>
  <si>
    <t>Repurchases of common stock</t>
  </si>
  <si>
    <t>Repurchases of common stock, shares</t>
  </si>
  <si>
    <t>Other comprehensive income</t>
  </si>
  <si>
    <t>Ending balance at Dec. 31, 2015</t>
  </si>
  <si>
    <t>Ending balance, shares at Dec. 31, 2015</t>
  </si>
  <si>
    <t>Retirement of treasury shares</t>
  </si>
  <si>
    <t>Retirement of treasury shares, shares</t>
  </si>
  <si>
    <t>Ending balance at Sep. 30, 2016</t>
  </si>
  <si>
    <t>Ending balance, shares at Sep. 30, 2016</t>
  </si>
  <si>
    <t>Consolidated Statements of Cash Flows (Unaudited) - USD ($) $ in Thousands</t>
  </si>
  <si>
    <t>Operating activities:</t>
  </si>
  <si>
    <t>Adjustments to reconcile net loss to net cash provided by operating activities:</t>
  </si>
  <si>
    <t>Issuance of Preferred Shares, Performance Shares, and Warrants pursuant to MSA termination transaction</t>
  </si>
  <si>
    <t>Depreciation expense</t>
  </si>
  <si>
    <t>Changes in operating assets and liabilities:</t>
  </si>
  <si>
    <t>Premiums receivable, net</t>
  </si>
  <si>
    <t>Reinsurance recovery assets</t>
  </si>
  <si>
    <t>Amounts held on deposit with reinsured companies</t>
  </si>
  <si>
    <t>Loss and loss adjustment expense reserves (net of reinsurance recoverable)</t>
  </si>
  <si>
    <t>Due to related party</t>
  </si>
  <si>
    <t>Current income taxes payable</t>
  </si>
  <si>
    <t>Other, net</t>
  </si>
  <si>
    <t>Net cash provided by operating activities</t>
  </si>
  <si>
    <t>Investing activities:</t>
  </si>
  <si>
    <t>Purchases of furniture and equipment</t>
  </si>
  <si>
    <t>Acquisition of entity, net of cash acquired</t>
  </si>
  <si>
    <t>Purchases of fixed income securities</t>
  </si>
  <si>
    <t>Purchase of equity investments</t>
  </si>
  <si>
    <t>Purchase of limited liability investments</t>
  </si>
  <si>
    <t>Net (purchases) sales of short-term investments</t>
  </si>
  <si>
    <t>Net cash used in investing activities</t>
  </si>
  <si>
    <t>Financing activities:</t>
  </si>
  <si>
    <t>Payment of dividends on preferred shares</t>
  </si>
  <si>
    <t>Purchases of treasury stock</t>
  </si>
  <si>
    <t>Net cash used by financing activities</t>
  </si>
  <si>
    <t>Net decrease in cash and cash equivalents</t>
  </si>
  <si>
    <t>Cash and cash equivalents at beginning of period</t>
  </si>
  <si>
    <t>Cash and cash equivalents at end of period</t>
  </si>
  <si>
    <t>Cash paid during the period for:</t>
  </si>
  <si>
    <t>Income taxes</t>
  </si>
  <si>
    <t>Nature of Business</t>
  </si>
  <si>
    <t>Organization, Consolidation and Presentation of Financial Statements [Abstract]</t>
  </si>
  <si>
    <t>1. Nature of Business Maison Insurance Holdings, Inc. was incorporated on October
2, 2012 in the State of Delaware. On November 19, 2013, the Company changed its legal name from Maison Insurance Holdings, Inc.
to 1347 Property Insurance Holdings, Inc. (“PIH”). PIH is a holding company and is engaged, through its subsidiaries,
in the property and casualty insurance business. PIH holds all of the capital stock of three subsidiaries: Maison Insurance Company
(“Maison”), Maison Managers Inc. (“MMI”), and ClaimCor, LLC (“ClaimCor”). Unless context denotes
otherwise, the terms “Company,” “we,” “us,” and “our” refer to 1347 Property Insurance
Holdings, Inc., and its subsidiaries. Prior to March 31, 2014, PIH was a wholly owned subsidiary of
Kingsway America Inc. (“KAI”). KAI, in turn, is a wholly owned subsidiary of Kingsway Financial Services Inc. (“KFSI”),
a publicly owned holding company based in Toronto, Ontario, Canada. On March 31, 2014, PIH completed an initial public offering
(“IPO”) of its common stock. On June 13, 2014, PIH completed a follow-on offering of its common stock to the public.
Through the combination of the Company’s IPO and follow-on offering, PIH issued approximately five million shares of its
common stock. As of September 30, 2016 KAI held approximately 1.1 million shares of our common stock, which is equivalent to 18.0%
of our outstanding shares. Maison began providing homeowners insurance, manufactured home
insurance and dwelling fire insurance to individuals in Louisiana in December 2012. Maison writes both full peril property policies
as well as wind/hail only exposures in Louisiana and distributes its policies through a network of independent insurance agencies.
Maison began assuming wind/hail only insurance for commercial properties in Texas beginning in June 2015. In September 2015, Maison
began writing manufactured home policies in the State of Texas on a direct basis. In March 2016, Maison began writing homeowner
policies in Texas. In addition to the voluntary policies Maison writes, we have
participated in the last four rounds of take-outs from Louisiana Citizens Property Insurance Company (“Citizens”),
occurring on December 1 st MMI serves as the Company’s management services subsidiary,
known as a managing general agency and provides underwriting, policy administration, claims administration, marketing, accounting,
and other management services to Maison. MMI contracts primarily with independent agencies for policy sales and services, and also
contracts with an independent third-party for policy administration services. As a managing general agency, MMI is licensed by
and subject to the regulatory oversight of both the Louisiana Department of Insurance (“LDI”) and Texas Department
of Insurance (“TDI”). On January 2, 2015, the Company completed
its acquisition of 100% of the membership interest of ClaimCor, a claims and underwriting technical solutions company. Maison processes
claims made by its policyholders through ClaimCor, and also through various third-party claims adjusting companies. MMI has ultimate
authority over the claims handling process, while the agencies we appoint have no authority to settle our claims or otherwise exercise
control over the claims process.</t>
  </si>
  <si>
    <t>Significant Accounting Policies</t>
  </si>
  <si>
    <t>Accounting Policies [Abstract]</t>
  </si>
  <si>
    <t>2. Significant Accounting Policies Basis of Presentation: These statements have been prepared in conformity with accounting
principles generally accepted in the United States of America (“GAAP”). Principles of Consolidation: The accompanying consolidated financial
statements include the accounts of the Company and its subsidiaries. All significant intercompany balances and transactions have
been eliminated upon consolidation. 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as well
as the associated reinsurance recoverable on those reserves), the valuation of fixed income and equity securities, the valuation
of net deferred income taxes, the valuation of various securities we have issued in conjunction with the termination of the management
services agreement with 1347 Advisors, LLC, the valuation of deferred policy acquisition costs, and stock-based compensation expense. Investments: Investments in fixed income securities
and equity investments in common stock are classified as available-for-sale and reported at estimated fair value. Unrealized gains
and losses are included in accumulated other comprehensive income (loss), net of tax, until sold or an other-than-temporary impairment
is recognized, at which point the cumulative unrealized gains or losses are transferred to the consolidated statement of operations. Limited liability investments include investments
in limited liability companies in which the Company’s interests are deemed minor and therefor, are accounted for under the
cost method of accounting which approximates their fair value. Short-term investments, which consist of
investments with original maturities between three months and one year, are reported at cost, which approximates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Premiums Receivable: Premiums receivable include premium balances
due and uncollected and installment premiums not yet due from our independent agencies and insureds. Premiums receivable are reported
net of an estimated allowance for credit losse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 Deferred Policy Acquisition Costs: The Company defers commissions, premium
taxes, assessment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premium is earned. The
method followed in determining the deferred policy acquisition costs limits the deferral to its realizable value by giving consideration
to estimated future loss and loss adjustment expenses to be incurred as revenues are earned. Anticipated investment income is included
in determining the realizable value of the deferred policy acquisition costs. Changes in estimates, if any, are recorded in the
accounting period in which they are determined.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Property and Equipment: Property and equipment is reported at historical
cost less accumulated depreciation. Depreciation of property and equipment is recorded on a straight-line basis over estimated
useful life which ranges from seven years for furniture, five years for vehicles, three years for computer equipment, and the shorter
of estimated useful life or the term of the lease for leasehold improvements. Property and equipment is estimated to have no salvage
value at its useful life-end. Rent expense for the Company’s office
leases is recognized on a straight-line basis over the term of the lease. Rent expense was $258 and $145 for the nine months ended
September 30, 2016 and 2015, respectively. Intangible Assets: Intangible assets on our consolidated balance
sheet represents a non-compete agreement associated with our acquisition of ClaimCor in January 2015. The Company amortizes identified
intangible assets to expense over their estimated lives using the straight-line method. The Company evaluates intangible assets
for impairment as events and circumstances change or at minimum, on an annual basis. 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s well as the impact of reinsurance on our loss reserves.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 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two regional banks headquartered
in Florida. Such amounts are insured by the Federal Deposit Insurance Corporation (“FDIC”) up to $250 per institution.
At September 30, 2016 the Company held funds on deposit at these institutions in excess of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all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Maison exclusively underwrites policies in Louisiana and Texas. The
Company insures personal property located in 62 of the 64 parishes in the State of Louisiana. As of September 30, 2016, these policies
are concentrated within these parishes, presented as a percentage of our total policies in force in all states, as follows: Saint
Tammany Parish 15.6%, Jefferson Parish 15.0%, East Baton Rouge Parish 7.9%, Orleans Parish 5.7%, Livingston Parish 5.6%, Tangipahoa
Parish 5.5%, and Terrebonne Parish 5.2%. No other parish individually has over 5.0% of the policies in force as of September 30,
2016. The remaining counties or parishes combine to equal 33.7% of the total policies in force in both Texas and Louisiana as of
September 30, 2016. On a direct basis, Maison writes in 90 of the 254 counties that comprise the State of Texas, however no single
county represents over 5.0% of our total policies in force as of September 30, 2016. 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other policy fees is deferred
and recognized over the terms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 Stock-Based Compensation: The Company has accounted for stock-based
compensation under the provisions of ASC Topic 718 – Stock Compensation The Company has also issued restricted
stock units (“RSUs”) to certain of its employees which have been accounted for as equity based awards since, upon vesting,
they are required to be settled in the Company’s common shares. The Company used a Monte Carlo valuation model to estimate
the fair value of these awards upon grant date as the vesting of these RSUs occurs solely upon market-based conditions. The fair
value of each RSU is recorded as compensation expense over the derived service period, as determined by the valuation model. Should
the market-based condition be achieved prior to the expiration of the derived service period, any unrecognized cost will be recorded
as compensation expense in the period in which the RSUs actually vest. Fair Value of Financial Instruments: The carrying values of certain financial
instruments, including cash, short-term investments, accounts receivable and accounts payable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Earnings (loss) Per Common Share: Basic earnings (loss) per common share
is computed using the weighted average number of shares outstanding during the respective period. Diluted earnings (loss) per common share
assumes conversion of all potentially dilutive outstanding stock options, warrants or other convertible financial instruments.
Potential common shares outstanding are excluded from the calculation of diluted earnings (loss) per share if their effect is anti-dilutive. Operating Segments: The Company operates in a single segment
– property and casualty insurance.</t>
  </si>
  <si>
    <t>Recently Issued Accounting Standards</t>
  </si>
  <si>
    <t>New Accounting Pronouncements and Changes in Accounting Principles [Abstract]</t>
  </si>
  <si>
    <t>3. Recently Issued Accounting Standards ASU 2015-09: Financial Services – Insurance: In May 2015, the Financial Accounting Standards Board (“FASB”)
issued Accounting Standards Update (“ASU”) 2015-09: Financial Services – Insurance (Topic 944): Disclosures
about Short-Duration Contracts. ASU 2016-01: Financial Instruments-Overall: In January 2016, the FASB issued ASU 2016-01: Financial Instruments-Overall:
Recognition and Measurement of Financial Assets and Financial Liabilities ASU 2016-02: Leases: In February 2016, the FASB issued ASU 2016-02: Leases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consolidated financial statements. ASU 2016-09: Stock Compensation: In March 2016, the FASB issued ASU 2016-09: Compensation
– Stock Compensation: Improvement to Employee Share-Based Payment Accounting ASU 2016-13: Financial Instruments – Credit Losses: In June 2016, the FASB issued ASU 2016-13: Financial Instruments
– Credit Losses: Measurement of Credit Losses on Financial Instruments.</t>
  </si>
  <si>
    <t>Investments</t>
  </si>
  <si>
    <t>Investments, Debt and Equity Securities [Abstract]</t>
  </si>
  <si>
    <t xml:space="preserve">4. Investments A summary of the amortized cost, estimated
fair value, and gross unrealized gains and losses on the Company’s investments in fixed income and equity securities at September
30, 2016 and December 31, 2015 is as follows.
As of September 30, 2016 Amortized Gross Gross Estimated
Fixed income securities:
U.S. government and government agencies $ 1,332 $ 12 $ — $ 1,344
State municipalities and political subdivisions 2,272 29 — 2,301
Asset-backed securities and collateralized mortgage obligations 12,764 133 (11 ) 12,886
Corporate 11,388 168 (6 ) 11,550
Total fixed income securities 27,756 342 (17 ) 28,081
Equity securities:
Common stock 1,000 50 — 1,050
Total equity securities 1,000 50 — 1,050
Total fixed income and equity securities $ 28,756 $ 392 $ (17 ) $ 29,131
As of December 31, 2015
Fixed income securities:
U.S. government and government agencies $ 716 $ — $ (4 ) $ 712
State municipalities and political subdivisions 1,656 2 (7 ) 1,651
Asset-backed securities and collateralized mortgage obligations 9,057 13 (53 ) 9,017
Corporate 8,903 16 (61 ) 8,858
Total fixed income securities $ 20,332 $ 31 $ (125 ) $ 20,238 The table below summarizes the Company’s
fixed income securities at September 30, 2016 by contractual maturity periods. Actual results may differ as issuers may have the
right to call or prepay obligations, with or without penalties, prior to the contractual maturity of these obligations.
Matures in: Amortized Estimated
One year or less $ 1,153 $ 1,153
More than one to five years 13,957 14,114
More than five to ten years 3,805 3,881
More than ten years 8,841 8,933
Total $ 27,756 $ 28,081 The following table highlights, by loss
position and security type, those fixed income and equity securities in unrealized loss positions as of September 30, 2016 and
December 31, 2015. The tables segregate the holdings based on the period of time the investments have been continuously held in
unrealized loss positions. There were 38 and 107 fixed income investments that were in unrealized loss positions as of September
30, 2016 and December 31, 2015, respectively. The Company held no equity securities in unrealized loss positions at either date.
Less than 12 Months Greater than 12 Months Total
As of September 30, 2016 Estimated Unrealized Estimated Unrealized Estimated Unrealized
Fixed income securities:
Asset-backed securities and collateralized mortgage obligations $ 2,077 $ (9 ) $ 647 $ (3 ) $ 2,724 $ (12 )
Corporate 1,377 (5 ) — — 1,377 (5 )
Total investments in fixed income securities $ 3,454 $ (14 ) $ 647 $ (3 ) $ 4,101 $ (17 )
As of December 31, 2015
Fixed income securities:
U.S. government and government agencies $ 412 $ (4 ) $ — $ — $ 412 $ (4 )
State municipalities and political subdivisions 1,014 (7 ) — — 1,014 (7 )
Asset-backed securities and collateralized mortgage obligations 7,406 (53 ) — — 7,406 (53 )
Corporate 5,236 (61 ) — — 5,236 (61 )
Total investments in fixed income securities $ 14,068 $ (125 ) $ — $ — $ 14,068 $ (125 ) Under the terms of the certificate of authority
granted to Maison by the Texas Department of Insurance, Maison is required to pledge securities totaling at least $2,000 with the
State of Texas. Maison deposited the required securities with the State of Texas on May 13, 2015. These securities consist of various
fixed income securities listed in the preceding tables which have an amortized cost basis of $2,001 and estimated fair value of
$2,027 as of September 30, 2016. The Company’s other investments are comprised
of investments in two limited partnerships which seek to provide equity and asset-backed debt investment in a variety of privately-owned
companies. The Company has committed to a total investment of $1,000, of which the limited partnerships have drawn down approximately
$387 through September 30, 2016. One of these limited partnerships is managed by Argo Management Group, LLC, an entity which, as
of April 21, 2016 is wholly owned by KFSI (see Note 12 – Related Party Transactions for further information). The Company
has accounted for its investments under the cost method as the instruments do not have readily determinable fair values and the
Company does not exercise significant influence over the operations of the limited partnerships or the underlying privately-owned
companies. Other-than-Temporary Impairment: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considering the extent, and length of time during which the market value has been below cost;
• identifying any circumstances which management believes may impact the recoverability of the unrealized
loss positions;
• obtaining a valuation analysis from a third-party investment manager regarding the intrinsic value
of these investments based upon their knowledge and experience combined with market-based valuation techniques;
• reviewing the historical trading volatility and trading range of the investment and certain other
similar investments;
• assessing if declines in market value are other-than-temporary for debt instruments based upon
the investment grade credit ratings from third-party credit rating agencies;
• assessing the timeliness and completeness of principal and interest payment due from the investee;
and
• assessing the Company’s ability and intent to hold these investments until the impairment
may be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vestments may not reflect their future valuation trends;
• the credit ratings assigned by credit rating agencies may be incorrect due to unforeseen events
or unknown facts related to the investee company’s financial situation; and
• the historical debt service record of an investment may not be indicative of future performance
and may not reflect a company’s unknown underlying financial problems. The Company has reviewed currently available information
regarding the investments it holds which have estimated fair values that are less than their carrying amounts and believes that
these unrealized losses are primarily due to temporary market and sector-related factors rather than to issuer-specific factors.
The Company does not intend to sell these investments in the short term, and it is not likely that it will be required to sell
these investments before the recovery of their amortized cost. Accordingly, all of the Company’s investments
were in good standing and there were no write-downs for other-than-temporary impairments on the Company’s investments for
the nine months ended September 30, 2016 and 2015. The Company does not have any exposure to subprime
mortgage-backed investments. Net investment income for the three and nine months ended September 30, 2016 and 2015 is as follows:
Three Months Ended Nine Months Ended
2016 2015 2016 2015
Investment income:
Interest on fixed income securities $ 123 $ 79 $ 332 $ 196
Interest on cash and cash equivalents 34 27 89 85
Other 5 2 7 2
Gross investment income 162 108 428 283
Investment expenses (11 ) (63 ) (35 ) (81 )
Net investment income $ 151 $ 45 $ 393 $ 202 </t>
  </si>
  <si>
    <t>Reinsurance</t>
  </si>
  <si>
    <t>Reinsurance Disclosures [Abstract]</t>
  </si>
  <si>
    <t xml:space="preserve">5. Reinsurance The Company reinsures, or cedes, a portion of its
written premiums on a per risk and excess of loss basis to non-affiliated insurers in order to limit its loss exposure. Although
reinsurance is intended to reduce the Company’s exposure risk, the ceding of insurance does not legally discharge the Company
from its primary liability for the full amount of coverage under its policies. If the reinsurer fails to meet its obligations under
the applicable reinsurance agreement, the Company would still be required to pay the insured for the loss. Under the Company’s per-risk treaties, reinsurance
recoveries are received for up to $1,750 in excess of a retention of $250 for each risk. The Company ceded $438 and $342 in written
premiums under its per-risk treaties for the nine months ended September 30, 2016 and 2015, respectively. The Company’s excess of loss treaties are
based upon a treaty year beginning on June 1 st st On June 1, 2016 the Company entered into a new
excess of loss treaty whereby for each catastrophic event occurring within a 144-hour period, the Company receives reinsurance
recoveries of up to $170,000 in excess of a $5,000 retention per event. For any event above $175,000, the Company purchased aggregate
coverage, with an additional limit of $25,000. The $25,000 aggregate coverage applies in total to all events occurring during the
June 1, 2016 to May 31, 2017 treaty year. The aggregate loss the Company would retain for two catastrophes occurring during the
treaty year is $7,000. The Company ceded $14,976 and $9,512 in written
premiums under its excess of loss treaties for the nine months ended September 30, 2016 and 2015, respectively. In June 2015, we began writing business through
a quota-share agreement with Brotherhood Mutual Insurance Company (“Brotherhood”). Through this agreement, we act as
a reinsurer, and have assumed wind/hail only exposures on certain churches and related structures Brotherhood insures throughout
the State of Texas. Our quota-share percentage varies from 50%-100% of wind/hail premium written by Brotherhood, dependent upon
the geographic location (coastal areas versus non-coastal areas) within the State of Texas. For the nine months ended September
30, 2016, we have written $1,367 in assumed premiums and have approximately 500 in-force policies under this agreement as of September
30, 2016. The impact of reinsurance treaties on the Company’s
financial statements is as follows:
Three months ended September 30, Nine months ended September 30,
2016 2015 2016 2015
Premium written:
Gross $ 13,966 $ 11,803 $ 39,484 $ 32,002
Ceded (5,973 ) (3,564 ) (15,414 ) (9,854 )
Net premium written $ 7,993 $ 8,239 $ 24,070 $ 22,148
Premium earned:
Gross $ 12,546 $ 9,800 $ 35,822 $ 27,504
Ceded (5,410 ) (3,399 ) (12,953 ) (8,834 )
Net premium earned $ 7,136 $ 6,401 $ 22,869 $ 18,670
Losses and LAE incurred:
Gross $ 12,845 $ 3,702 $ 28,325 $ 7,321
Ceded (6,402 ) (377 ) (13,408 ) (350 )
Net losses and LAE incurred $ 6,443 $ 3,325 $ 14,917 $ 6,971 </t>
  </si>
  <si>
    <t>Deferred Policy Acquisition Costs</t>
  </si>
  <si>
    <t>Deferred Policy Acquisition Costs Disclosures [Abstract]</t>
  </si>
  <si>
    <t xml:space="preserve">6. Deferred Policy Acquisition Costs Deferred policy acquisition costs (“DPAC”)
consist primarily of commissions, premium taxes, assessments and other policy processing fees incurred which are related to successful
efforts to acquire new or renewal insurance contracts. Acquisition costs deferred on insurance products are amortized over the
period in which the related revenues are earned. Costs associated with unsuccessful efforts or costs that cannot be tied directly
to a successful policy acquisition are expensed as incurred. DPAC as well as the related amortization expense
associated with DPAC for the three and nine months ended September 30, 2016 and 2015, is as follows:
Three months ended September 30, Nine months ended September 30,
2016 2015 2016 2015
Balance, beginning of period, net $ 4,139 $ 3,417 $ 4,030 $ 3,091
Additions 2,325 2,027 6,487 5,450
Amortization (2,095 ) (1,676 ) (6,148 ) (4,773 )
Balance, September 30, net $ 4,369 $ 3,768 $ 4,369 $ 3,768 </t>
  </si>
  <si>
    <t>Loss and Loss Adjustment Expense Reserves</t>
  </si>
  <si>
    <t>Insurance Loss Reserves [Abstract]</t>
  </si>
  <si>
    <t xml:space="preserve">7. Loss and Loss Adjustment Expense Reserves The Company continually revises its estimates of
the ultimate financial impact of claims made. A significant degree of judgment is required to determine amounts recorded in the
consolidated financial statements for the provision for loss and loss adjustment expense reserves. The process for establishing
this provision reflects the uncertainties and significant judgmental factors inherent in predicting future results of both known
and unknown loss events. The process of establishing the provision for loss and loss adjustment expense reserves relies on the
judgment and opinions of a large number of individuals, including the opinions of the Company’s independent actuaries. The Company’s evaluation of the adequacy of loss
and loss adjustment expense reserves includes a re-estimation of the liability for loss and loss adjustment expense reserves relating
to each preceding financial year compared to the liability that was previously established. The results of this comparison and
the changes in the provision, net of amounts recoverable from reinsurers, for the three and nine months ended September 30, 2016
and 2015 were as follows:
Three months ended September 30, Nine months ended September 30,
2016 2015 2016 2015
Balance, beginning of period, gross of reinsurance $ 5,884 $ 1,458 $ 2,123 $ 1,211
Less reinsurance recoverable on loss and LAE expense reserves (3,431 ) (108 ) (120 ) (363 )
Balance, beginning of period, net of reinsurance 2,453 1,350 2,003 848
Incurred related to:
Current year 6,487 3,228 15,090 6,875
Prior years (44 ) 97 (173 ) 96
Paid related to:
Current year (5,671 ) (2,985 ) (12,719 ) (5,557 )
Prior years 36 (102 ) (940 ) (674 )
Balance, September 30, net of reinsurance 3,261 1,588 3,261 1,588
Plus reinsurance recoverable related to loss and LAE expense reserves 5,366 456 5,366 456
Balance, September 30, gross of reinsurance $ 8,627 $ 2,044 $ 8,627 $ 2,044 </t>
  </si>
  <si>
    <t>Income Taxes</t>
  </si>
  <si>
    <t>Income Tax Disclosure [Abstract]</t>
  </si>
  <si>
    <t>8. Income Taxes Income tax expense (benefit) for the three and
nine months ended September 30, 2016 varies from the amount that would result by applying the applicable statutory federal income
tax rate of 34% to income before income taxes as summarized in the following table:
Three months ended September 30, Nine months ended September 30,
2016 2015 2016 2015
Income tax expense (benefit) at statutory income tax rate $ (902 ) $ (7 ) $ (743 ) $ (1,088 )
State income tax (net of federal tax benefit) 54 86 131 132
Nondeductible expenses 1 2 7 8
Other — 1 — 1
Income tax expense (benefit) $ (847 ) $ 82 $ (605 ) $ (947 ) The Company carries a net deferred income tax asset of $555 and $506
at September 30, 2016 and December 31, 2015, respectively, all of which the Company believes is more likely than not to be fully
realized based upon management’s assessment of future taxable income. Significant components of the Company’s net deferred
tax assets are as follows:
September 30, 2016 December 31,
Deferred income tax assets:
Loss and loss adjustment expense reserves $ 36 $ 22
Unearned premium reserves 1,604 1,462
Net operating loss carryforwards 389 284
Other 609 542
Deferred income tax assets $ 2,638 $ 2,310
Deferred income tax liabilities:
Deferred policy acquisition costs $ 1,485 $ 1,370
State deferred taxes 426 378
Other 172 56
Deferred income tax liabilities $ 2,083 $ 1,804
Net deferred income tax assets $ 555 $ 506 As of September 30, 2016, the Company had no unrecognized
tax benefits. The Company analyzed its tax positions in accordance with the provisions of Accounting Standards Codification Topic
740, Income Taxes, and has determined that there are currently no uncertain tax positions. The Company generally recognizes interest
and penalties, if any, related to unrecognized tax benefits in income tax expense (benefit).</t>
  </si>
  <si>
    <t>Net Loss Per Share</t>
  </si>
  <si>
    <t>Earnings Per Share [Abstract]</t>
  </si>
  <si>
    <t xml:space="preserve">9. Net Loss Per Share Net loss per share is computed by dividing net
loss attributable to common shareholders by the weighted average number of common shares and common share equivalents outstanding
during the periods presented. In calculating diluted loss per share, those potential common shares that are found to be anti-dilutive
are excluded from the calculation. The table below provides a summary of the numerators and denominators used in determining basic
and diluted loss per share for the three and nine months ended September 30, 2016 and 2015.
Three months ended September 30, Nine months ended September 30,
2016 2015 2016 2015
Basic and Diluted:
Net loss $ (1,806 ) $ (103 ) $ (1,581 ) $ (2,252 )
Weighted average common shares outstanding 6,022,983 6,261,378 6,076,838 6,324,638
Loss per common share $ (0.30 ) $ (0.02 ) $ (0.26 ) $ (0.36 ) The following potentially dilutive securities outstanding at September
30, 2016 and 2015 have been excluded from the computation of diluted weighted-average shares outstanding as their effect would
be anti-dilutive.
As of September 30,
2016 2015
Options to purchase common stock 210,489 210,489
Warrants to purchase common stock 1,906,875 1,906,875
Restricted stock units 20,500 20,500
Performance shares 475,000 475,000
2,612,864 2,612,864 </t>
  </si>
  <si>
    <t>Options, Warrants and Restricted Stock Units</t>
  </si>
  <si>
    <t>Disclosure of Compensation Related Costs, Share-based Payments [Abstract]</t>
  </si>
  <si>
    <t xml:space="preserve">10. Options, Warrants, and Restricted Stock
Units The Company has established an equity incentive
plan for employees and directors of the Company (the “Plan”). The purpose of the Plan is to create incentives designed
to motivate recipients to contribute toward the Company’s growth and success, and also to attract and retain persons of outstanding
competence, and provide such persons with an opportunity to acquire an equity interest in the Company. In April 2015, the Company’s
shareholders approved an amendment to the Plan to allow for the issuance of additional award types under the Plan. In addition
to non-qualified stock options issuable under the Plan, the amendment provides for the issuance of restricted stock, restricted
stock units (“RSUs”), performance shares, performance cash awards, and other stock-based awards. The Plan provides
for the issuance of 354,912 shares of common stock. As of September 30, 2016, both stock options and RSUs have been issued to the
Company’s employees under the Plan resulting in 156,956 shares available for future issuance under the Plan. There were no
grants, exercises, or cancellations of the Company’s stock options for the nine months ended September 30, 2016. The following table summarizes the Company’s
stock options outstanding as of September 30, 2016.
Stock Options Outstanding as of September 30, 2016
Date of Grant Exercise Expiration Remaining Contractual Number Outstanding Number Exercisable
02/28/2014 8.00 12/31/2016 0.25 33,033 33,033
03/31/2014 8.00 03/31/2019 2.50 163,301 124,109
04/04/2014 8.69 04/04/2019 2.51 14,155 10,757
Total 210,489 167,899 On May 29, 2015, the Company’s Board of Directors
granted RSUs to certain of its executive officers under the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The following table summarizes RSU activity for the nine months ended September 30, 2016.
Restricted Stock Units Number of Weighted Average Grant Date
Non-vested units, December 31, 2015 20,500 $ 1.34
Granted — —
Vested — —
Forfeited — —
Non-vested units, September 30, 2016 20,500 $ 1.34 Due to the fact that the Company’s RSUs vest
based upon market conditions, the Company used a Monte Carlo valuation model to estimate their fair value as of the date of grant.
Based on the model, the estimated fair value on grant date was determined to be $28, which the Company will recognize as compensation
expense over a derived service period of approximately two years. Total stock based compensation expense for the
nine months ended September 30, 2016 and 2015 was $30 and $47, respectively. As of September 30, 2016, total unrecognized stock
compensation expense of $38 remained, which will be recognized through March 31, 2018. There were no grants, exercises, or cancellations
of the Company’s common stock warrants for the nine months ended September 30, 2016. The following table summarizes the Company’s
warrants outstanding as of September 30, 2016.
Date of Grant Exercise Price ($) Expiration Date Remaining Number
03/31/2014 9.60 03/31/2019 2.50 312,500
03/31/2014 10.00 03/31/2019 2.50 94,375
02/24/2015 15.00 02/24/2022 5.41 1,500,000
Total 1,906,875 </t>
  </si>
  <si>
    <t>Shareholders' Equity</t>
  </si>
  <si>
    <t>11. Shareholders’ Equity Treasury Shares On December 1, 2014, the Company’s Board of Directors authorized
a share repurchase program for up to 500,000 shares of the Company’s common stock. During the three and nine months ended
September 30, 2016, the Company repurchased 78,637 and 153,905 shares, respectively. Through September 30, 2016, the Company has
repurchased an aggregate 377,756 shares at an aggregate purchase price of $2,753, or $7.29 per share, including all fees and commissions.
On January 29, 2016, the Company retired 250,000 of its treasury shares, resulting in a reclassification of the purchase price
of $1,917 to additional paid in capital. We anticipate repurchases to continue to be made periodically at our
discretion through the period ending December 31, 2016 as the Company’s Board of Directors has approved an aggregate repurchase
of up to 500,000 shares. Our decisions around the timing, volume, and nature of the share repurchases will be dependent upon market
conditions, applicable securities laws, as well as other factors.</t>
  </si>
  <si>
    <t>Related Party Transactions</t>
  </si>
  <si>
    <t>Related Party Transactions [Abstract]</t>
  </si>
  <si>
    <t>12.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Performance Share Grant Agreement On March 26, 2014, the Company entered into the Performance Share Grant
Agreement (“PSGA”) with KAI whereby KAI will be entitled to receive up to an aggregate 375,000 shares of PIH common
stock upon achievement of certain milestones regarding the Company’s stock price. Pursuant to the terms of the PSGA, if at
any time the last sales price of the Company’s common stock equals or exceeds: (i) $12.00 per share (as adjusted for stock
splits, stock dividends, reorganizations, recapitalizations and the like) for any 20 trading days within any 30-trading day period,
KAI will receive 125,000 shares of the Company’s common stock; (ii) $15.00 per share (as adjusted for stock splits, stock dividends,
reorganizations, recapitalizations and the like) for any 20 trading days within any 30-trading day period, KAI will receive 125,000
shares of the Company’s common stock (in addition to the 125,000 shares of common stock earned pursuant to clause (i) herein);
and (iii) $18.00 per share (as adjusted for stock splits, stock dividends, reorganizations, recapitalizations and the like) for
any 20 trading days within any 30-trading day period, KAI will receive 125,000 shares of the Company’s common stock (in addition
to the 250,000 shares of common stock earned pursuant to clauses (i) and (ii) herein). KAI will not be entitled to any dividends
declared or paid on the Company’s stock prior to the issuance of shares to KAI. As of September 30, 2016, the Company had
not issued any shares under the PSGA. Termination of Management Services Agreement As a result of the termination of the Management Services Agreement
(“MSA”), which occurred on February 24, 2015, the Company has issued the following securities to 1347 Advisors, LLC
(“Advisors”), a wholly owned subsidiary of KFSI.
• The Performance Shares Grant Agreement dated February 24, 2015.
• 120,000 shares of Series B Preferred Stock of the Company (the “Preferred Shares”)
• A warrant (the “Warrant”) to purchase 1,500,000 shares of the Company’s common stock at an exercise price
of fifteen dollars per share. The Warrant expires seven years from date of issuance. The Performance Shares Grant Agreement grants Advisors 100,000 shares
of the Company’s common stock issuable upon the date that the last sales price of the Company’s common stock equals
or exceeds ten dollars per share for any twenty trading days within any 30-day trading period (the “Milestone Event”).
Advisors will not be entitled to any dividends declared or paid on the Company’s stock prior to the Milestone Event having
been achieved. The Preferred Shares have a par value of twenty five dollars and pay
annual cumulative dividends at a rate of eight percent per annum. Cumulative dividends shall accrue, whether or not declared by
the Board and irrespective of whether there are funds legally available for the payment of dividends. Accrued dividends shall be
paid in cash only when, as, and if declared by the Board out of funds legally available therefor or upon a liquidation or redemption
of the Preferred Shares. In the event of any voluntary of involuntary liquidation, dissolution, or winding up of the Company, the
holders of the Preferred Shares then outstanding shall be entitled to be paid out of the assets of the Company available for distributions
to its shareholders, before any payment shall be made to holders of securities junior in preference to the Preferred Shares. The
Preferred Shares rank senior to the Company’s common stock, and the Company is not permitted to issue any other series of
preferred stock that ranks equal or senior to the Preferred Shares while the Preferred Shares are outstanding. On February 22,
2016 the Company’s board of directors authorized a dividend payment on the Preferred Shares for shareholders of record as
of February 23, 2016. Accordingly, on February 24, 2016, the Company issued a cash payment of $240 to Advisors representing the
first annual dividend payment the Company has made on the Preferred Shares. Unless redeemed earlier by the Company as discussed below, with the
written consent of the holders of the majority of the Preferred Shares then outstanding, the Company will be required to redeem
the Preferred Shares then outstanding on February 24, 2020 (the “Mandatory Redemption Date”), for a redemption amount
equal to twenty five dollars per share plus all accrued and unpaid dividends on such shares. The Company has the option to redeem
the Preferred Shares prior to the Mandatory Redemption Date immediately prior to the consummation of any change in control of the
Company that may occur. Accounting for the Buyout Transaction As a result of the termination of the MSA agreement, the Company recognized
total expenses in the amount of $5,421 for the quarter ended March 31, 2015 as follows:
Three months ended March 31, 2015
Cash paid $ 2,000
Issuance of Series B Preferred Shares 2,311
Issuance of Warrants and Performance Shares 1,010
Professional fees incurred in connection with the Buyout 100
Total loss on termination of MSA $ 5,421 The Company applied the guidance outlined in ASC 480 – Distinguishing
Liabilities from Equity The Company applied the guidance outlined in ASC 505-50 – Equity-Based
Payments to Non-Employees
Risk-free interest rate 1.79 %
Dividend yield —
Expected volatility 23.7 %
Expected term (in years) 7 We utilized a Monte Carlo simulation model to determine the estimated
fair value of the Performance Shares due to the fact that shares are only issuable based upon the achievement of certain market
conditions. This pricing model uses multiple simulations to evaluate the probability of achieving the market conditions, as well
as a number of other inputs (some of which are Level 3 inputs as defined by the FASB) with respect to the expected volatility and
dividend yield (among other inputs) of the Company’s common shares. Based upon these models, the estimated fair value of both the Warrants
and Performance Shares was determined to be $1,010 on the date of grant . Investment in Limited Liability Company On April 21, 2016, KFSI completed the acquisition of Argo Management
Group LLC (“Argo”). Argo’s primary business is to act as the Managing Member of Argo Holdings Fund I, LLC, an
investment fund in which the Company has committed to invest $500, of which the Company has invested $100 as of September 30, 2016.
The managing member of Argo, Mr. John T. Fitzgerald, was also appointed to KFSI’s board of directors on April 21, 2016.</t>
  </si>
  <si>
    <t>Accumulated Other Comprehensive Income (Loss)</t>
  </si>
  <si>
    <t>Accumulated Other Comprehensive Income (Loss), Net of Tax [Abstract]</t>
  </si>
  <si>
    <t xml:space="preserve">13. Accumulated Other Comprehensive Income (Loss) The table below details the change in the balance of each component
of accumulated other comprehensive income (loss), net of tax, for the three and nine months ended June 30, 2016 and 2015.
Three months ended September 30, Nine months ended September 30,
2016 2015 2016 2015
Unrealized gains (losses) on available-for-sale securities:
Balance, beginning of period $ 259 $ (7 ) $ (62 ) $ (1 )
Other comprehensive income before reclassifications (10 ) 100 478 90
Amounts reclassified from accumulated other comprehensive income (6 ) — (8 ) —
Income taxes 5 (34 ) (160 ) (30 )
Net current-period other comprehensive income (11 ) 66 310 60
Balance, September 30 $ 248 $ 59 $ 248 $ 59 </t>
  </si>
  <si>
    <t>Fair Value of Financial Instruments</t>
  </si>
  <si>
    <t>Fair Value Disclosures [Abstract]</t>
  </si>
  <si>
    <t xml:space="preserve">14. Fair Value of Financial Instruments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 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income and equity securities
as available-for-sale and reports these investments at fair value. Fair values of fixed income securities for which no active market
exists are derived from quoted market prices of similar instruments or other third-party evidence. The FASB has issued guidance that defines fair value as the exchange
price that would be received for and asset (or paid to transfer a liability) in the principal, or most advantageous market in an
orderly transaction between market participants. This guidance also establishes a fair value hierarchy that requires and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Financial instruments measured at fair value as of September 30, 2016
and December 31, 2015 in accordance with this guidance are as follows.
As of September 30, 2016 Level 1 Level 2 Level 3 Total
Fixed income securities:
U.S. government and government agencies $ — $ 1,344 $ — $ 1,344
State municipalities and political subdivisions — 2,301 — 2,301
Asset-backed securities and collateralized mortgage obligations — 12,886 — 12,886
Corporate — 11,550 — 11,550
Total fixed income securities — 28,081 — 28,081
Equity securities:
Common stock 1,050 — — 1,050
Total equity securities 1,050 — — 1,050
Total fixed income and equity securities $ 1,050 $ 28,081 $ — $ 29,131
As of December 31, 2015
Fixed income securities:
U.S. government and government agencies $ — $ 712 $ — $ 712
State municipalities and political subdivisions — 1,651 — 1,651
Asset-backed securities and collateralized mortgage obligations — 9,017 — 9,017
Corporate — 8,858 — 8,858
Total $ — $ 20,238 $ — $ 20,238 </t>
  </si>
  <si>
    <t>Statutory Requirements</t>
  </si>
  <si>
    <t>15. Statutory Requirements The Company’s insurance subsidiary, Maison prepares statutory
basis financial statements in accordance with accounting practices prescribed or permitted by the LDI. Prescribed statutory accounting
practices include state laws, rules and regulations as well as accounting practices and rules as outlined in a variety of publications
of the National Association of Insurance Commissioners (“NAIC”). Permitted statutory accounting practices encompass
all accounting practices that are not prescribed, but instead have been specifically requested by an insurer and allowed by the
state in which the insurer is domiciled (in Maison’s case, Louisiana). Permitted practices may differ from state to state,
company to company within a state, and may change in the future. In converting from statutory accounting basis to U.S. GAAP, typical
adjustments include the deferral of acquisition costs (which are all charged to operations as incurred on a statutory basis), the
inclusion of statutorily non-admitted assets on the balance sheet, the inclusion of net unrealized holding gains or losses related
to investments included on the balance sheet, as well as the inclusion of changes in deferred tax assets and liabilities in the
statement of operations. Statutory Surplus and Capital Requirements In order to retain its certificate of authority in the State of Louisiana,
Maison is required to maintain a minimum capital surplus of $5,000. As of September 30, 2016 Maison’s capital surplus was
$17,966. The LDI employs risk-based capital (“RBC”) reports to monitor
Maison’s financial condition. Risk-based capital is determined in accordance with a formula adopted by the NAIC which
takes into consideration the covariance between asset risk, credit risk, underwriting risk, and other business risks. The RBC report
determines whether Maison falls into the “no action” level or one of the four action levels set forth in the Louisiana
Insurance Code. Furthermore, in order to retain its certificate of authority in the State of Texas, Maison is required to
maintain an RBC ratio of 300% or more. As of September 30, 2016, Maison’s RBC ratio was above 300%. States routinely require deposits of assets for
the protection of policyholders. As of September 30, 2016, Maison held investment securities with a fair value of approximately
$100 as a deposit with the LDI and investment securities with a fair value of approximately $2,027 as a deposit with the TDI. Surplus Notes PIH, as the parent company of Maison, is subject to the insurance holding
company laws of the State of Louisiana, which, among other things, regulate the terms of surplus notes issued by insurers to their
parent company. Maison’s capital is comprised of four surplus notes issued to PIH for the total principal amount of $5,500,
all of which have been approved by the LDI prior to their issuance. The first note, issued in October 2013 in the principal amount
of $650 will mature in October 2017. The second note, in the principal amount of $850 was issued in December 2015 and will mature
in December 2017. The third note was issued in March 2016 in the principal amount of $550 and will mature in March 2018. The fourth
note, in the principal amount of $3,450, was issued in September 2016 and will mature in September 2018. All notes accrue interest
at 10% per annum. Interest payments on the notes are due annually, and are also subject to prior approval by the LDI. Dividend Restrictions As a Louisiana domiciled insurer, the payment of dividends from our
insurance subsidiary is restricted by the Louisiana Insurance Code. Dividends can only be paid if an insurer’s paid-in
capital and surplus exceed the minimum required by the Louisiana Insurance Code. Any dividend or distribution that
when aggregated with any other dividends or distributions made within the preceding twelve months exceeds the lesser of (a) ten
percent of the insurer’s surplus as regards policyholders as of the thirty-first day of December next preceding; or
(b) the net income of the insurer, not including realized capital gains, for the twelve month period ending the thirty-first day
of December next preceding; is considered to be extra-ordinary and shall not be paid until thirty days after the LDI has received
notice of the declaration thereof and has not within that period disapproved the payment, or until the LDI has approved the payment
within the thirty-day period. In determining whether a dividend or distribution is extra-ordinary, an insurer may carry forward
net income from the previous two calendar years that has not already been paid out in dividends. As of September 30, 2016, Maison had not paid any
dividends to its sole shareholder, PIH.</t>
  </si>
  <si>
    <t>Commitments and Contingencies</t>
  </si>
  <si>
    <t>Commitments and Contingencies Disclosure [Abstract]</t>
  </si>
  <si>
    <t xml:space="preserve">16.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In addition, the Company’s
estimate of ultimate loss and loss adjustment expenses may change. These additional liabilities, or increases in estimates, or
a range of either, cannot be reasonably estimated, and could result in income statement charges that could be material to the Company’s
results of operations in future periods. Operating Lease Commitments: As of September 30, 2016, the Company had the following amounts due
under its operating leases for facilities leased in Baton Rouge, Louisiana, and Tampa, Florida.
Year ending September 30,
2017 $ 342
2018 303
2019 298
2020 25
2021 and thereafter —
$ 968 </t>
  </si>
  <si>
    <t>Subsequent Event</t>
  </si>
  <si>
    <t>Subsequent Events [Abstract]</t>
  </si>
  <si>
    <t>17. Subsequent Event Participation in Texas Windstorm Insurance Association
Depopulation On September 30, 2016, the
Company’s insurance subsidiary, Maison was notified by the State of Texas that it has been approved to assume wind/hail
only policies under the 2016-2017 Texas Windstorm Insurance Association (“TWIA”) assumption reinsurance
depopulation program pursuant to various guidelines developed by the TDI under the Texas Insurance Code. On November 7, 2016,
Maison was notified that it had initially assumed approximately 1,700 policies under the program. Under the terms of the
program, assumption of premium will occur on December 1, 2016. Pursuant to the approval, Maison will be required to increase
its contributed capital by $550, which Maison intends to accomplish via the issuance of a surplus note to Maison’s
parent, PIH, prior to November 16, 2016.</t>
  </si>
  <si>
    <t>Significant Accounting Policies (Policies)</t>
  </si>
  <si>
    <t>Basis of Presentation:</t>
  </si>
  <si>
    <t>Basis of Presentation: These statements have been prepared in conformity with accounting
principles generally accepted in the United States of America (“GAAP”).</t>
  </si>
  <si>
    <t>Principles of Consolidation:</t>
  </si>
  <si>
    <t>Principles of Consolidation: The accompanying consolidated financial
statements include the accounts of the Company and its subsidiaries. All significant intercompany balances and transactions have
been eliminated upon consolidation.</t>
  </si>
  <si>
    <t>The Use of Estimates in the Preparation of Consolidated Financial Statements:</t>
  </si>
  <si>
    <t>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as well
as the associated reinsurance recoverable on those reserves), the valuation of fixed income and equity securities, the valuation
of net deferred income taxes, the valuation of various securities we have issued in conjunction with the termination of the management
services agreement with 1347 Advisors, LLC, the valuation of deferred policy acquisition costs, and stock-based compensation expense.</t>
  </si>
  <si>
    <t>Investments: Investments in fixed income securities
and equity investments in common stock are classified as available-for-sale and reported at estimated fair value. Unrealized gains
and losses are included in accumulated other comprehensive income (loss), net of tax, until sold or an other-than-temporary impairment
is recognized, at which point the cumulative unrealized gains or losses are transferred to the consolidated statement of operations. Limited liability investments include investments
in limited liability companies in which the Company’s interests are deemed minor and therefor, are accounted for under the
cost method of accounting which approximates their fair value. Short-term investments, which consist of
investments with original maturities between three months and one year, are reported at cost, which approximates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si>
  <si>
    <t>Cash and Cash Equivalents:</t>
  </si>
  <si>
    <t>Cash and Cash Equivalents: Cash and cash equivalents include cash
and highly liquid investments with original maturities of 90 days or less.</t>
  </si>
  <si>
    <t>Premiums Receivable:</t>
  </si>
  <si>
    <t>Premiums Receivable: Premiums receivable include premium balances
due and uncollected and installment premiums not yet due from our independent agencies and insureds. Premiums receivable are reported
net of an estimated allowance for credit losses.</t>
  </si>
  <si>
    <t>Reinsurance:</t>
  </si>
  <si>
    <t>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t>
  </si>
  <si>
    <t>Deferred Policy Acquisition Costs:</t>
  </si>
  <si>
    <t>Deferred Policy Acquisition Costs: The Company defers commissions, premium
taxes, assessment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premium is earned. The
method followed in determining the deferred policy acquisition costs limits the deferral to its realizable value by giving consideration
to estimated future loss and loss adjustment expenses to be incurred as revenues are earned. Anticipated investment income is included
in determining the realizable value of the deferred policy acquisition costs. Changes in estimates, if any, are recorded in the
accounting period in which they are determined.</t>
  </si>
  <si>
    <t>Income Taxes:</t>
  </si>
  <si>
    <t>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Property and Equipment:</t>
  </si>
  <si>
    <t>Property and Equipment: Property and equipment is reported at historical
cost less accumulated depreciation. Depreciation of property and equipment is recorded on a straight-line basis over estimated
useful life which ranges from seven years for furniture, five years for vehicles, three years for computer equipment, and the shorter
of estimated useful life or the term of the lease for leasehold improvements. Property and equipment is estimated to have no salvage
value at its useful life-end. Rent expense for the Company’s office
leases is recognized on a straight-line basis over the term of the lease. Rent expense was $258 and $145 for the nine months ended
September 30, 2016 and 2015, respectively.</t>
  </si>
  <si>
    <t>Intangible Assets:</t>
  </si>
  <si>
    <t>Intangible Assets: Intangible assets on our consolidated balance
sheet represents a non-compete agreement associated with our acquisition of ClaimCor in January 2015. The Company amortizes identified
intangible assets to expense over their estimated lives using the straight-line method. The Company evaluates intangible assets
for impairment as events and circumstances change or at minimum, on an annual basis.</t>
  </si>
  <si>
    <t>Loss and Loss Adjustment Expense Reserves:</t>
  </si>
  <si>
    <t>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s well as the impact of reinsurance on our loss reserves.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t>
  </si>
  <si>
    <t>Concentration of Credit Risk:</t>
  </si>
  <si>
    <t>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two regional banks headquartered
in Florida. Such amounts are insured by the Federal Deposit Insurance Corporation (“FDIC”) up to $250 per institution.
At September 30, 2016 the Company held funds on deposit at these institutions in excess of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all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Maison exclusively underwrites policies in Louisiana and Texas. The
Company insures personal property located in 62 of the 64 parishes in the State of Louisiana. As of September 30, 2016, these policies
are concentrated within these parishes, presented as a percentage of our total policies in force in all states, as follows: Saint
Tammany Parish 15.6%, Jefferson Parish 15.0%, East Baton Rouge Parish 7.9%, Orleans Parish 5.7%, Livingston Parish 5.6%, Tangipahoa
Parish 5.5%, and Terrebonne Parish 5.2%. No other parish individually has over 5.0% of the policies in force as of September 30,
2016. The remaining counties or parishes combine to equal 33.7% of the total policies in force in both Texas and Louisiana as of
September 30, 2016. On a direct basis, Maison writes in 90 of the 254 counties that comprise the State of Texas, however no single
county represents over 5.0% of our total policies in force as of September 30, 2016.</t>
  </si>
  <si>
    <t>Revenue Recognition:</t>
  </si>
  <si>
    <t>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other policy fees is deferred
and recognized over the terms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t>
  </si>
  <si>
    <t>Stock-Based Compensation:</t>
  </si>
  <si>
    <t>Stock-Based Compensation: The Company has accounted for stock-based
compensation under the provisions of ASC Topic 718 – Stock Compensation The Company has also issued restricted
stock units (“RSUs”) to certain of its employees which have been accounted for as equity based awards since, upon vesting,
they are required to be settled in the Company’s common shares. The Company used a Monte Carlo valuation model to estimate
the fair value of these awards upon grant date as the vesting of these RSUs occurs solely upon market-based conditions. The fair
value of each RSU is recorded as compensation expense over the derived service period, as determined by the valuation model. Should
the market-based condition be achieved prior to the expiration of the derived service period, any unrecognized cost will be recorded
as compensation expense in the period in which the RSUs actually vest.</t>
  </si>
  <si>
    <t>Fair Value of Financial Instruments:</t>
  </si>
  <si>
    <t>Fair Value of Financial Instruments: The carrying values of certain financial
instruments, including cash, short-term investments, accounts receivable and accounts payable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t>
  </si>
  <si>
    <t>Earnings (loss) Per Common Share:</t>
  </si>
  <si>
    <t>Earnings (loss) Per Common Share: Basic earnings (loss) per common share
is computed using the weighted average number of shares outstanding during the respective period. Diluted earnings (loss) per common share
assumes conversion of all potentially dilutive outstanding stock options, warrants or other convertible financial instruments.
Potential common shares outstanding are excluded from the calculation of diluted earnings (loss) per share if their effect is anti-dilutive.</t>
  </si>
  <si>
    <t>Operating Segments:</t>
  </si>
  <si>
    <t>Operating Segments: The Company operates in a single segment
– property and casualty insurance.</t>
  </si>
  <si>
    <t>Investments (Tables)</t>
  </si>
  <si>
    <t>Schedule of amortized cost, gross unrealized gains and losses and estimated fair value of investments</t>
  </si>
  <si>
    <t xml:space="preserve">A summary of the amortized cost, estimated
fair value, and gross unrealized gains and losses on the Company’s investments in fixed income and equity securities at September
30, 2016 and December 31, 2015 is as follows.
As of September 30, 2016 Amortized Gross Gross Estimated
Fixed income securities:
U.S. government and government agencies $ 1,332 $ 12 $ — $ 1,344
State municipalities and political subdivisions 2,272 29 — 2,301
Asset-backed securities and collateralized mortgage obligations 12,764 133 (11 ) 12,886
Corporate 11,388 168 (6 ) 11,550
Total fixed income securities 27,756 342 (17 ) 28,081
Equity securities:
Common stock 1,000 50 — 1,050
Total equity securities 1,000 50 — 1,050
Total fixed income and equity securities $ 28,756 $ 392 $ (17 ) $ 29,131
As of December 31, 2015
Fixed income securities:
U.S. government and government agencies $ 716 $ — $ (4 ) $ 712
State municipalities and political subdivisions 1,656 2 (7 ) 1,651
Asset-backed securities and collateralized mortgage obligations 9,057 13 (53 ) 9,017
Corporate 8,903 16 (61 ) 8,858
Total fixed income securities $ 20,332 $ 31 $ (125 ) $ 20,238 </t>
  </si>
  <si>
    <t>Schedule of fixed income securities by contractual maturity</t>
  </si>
  <si>
    <t xml:space="preserve">The table below summarizes the Company’s
fixed income securities at September 30, 2016 by contractual maturity periods. Actual results may differ as issuers may have the
right to call or prepay obligations, with or without penalties, prior to the contractual maturity of these obligations.
Matures in: Amortized Estimated
One year or less $ 1,153 $ 1,153
More than one to five years 13,957 14,114
More than five to ten years 3,805 3,881
More than ten years 8,841 8,933
Total $ 27,756 $ 28,081 </t>
  </si>
  <si>
    <t>Schedule of aggregate unrealized loss position, by security type, of fixed income securities in unrealized loss positions</t>
  </si>
  <si>
    <t xml:space="preserve">The following table highlights, by loss
position and security type, those fixed income and equity securities in unrealized loss positions as of September 30, 2016 and
December 31, 2015. The tables segregate the holdings based on the period of time the investments have been continuously held in
unrealized loss positions. There were 38 and 107 fixed income investments that were in unrealized loss positions as of September
30, 2016 and December 31, 2015, respectively. The Company held no equity securities in unrealized loss positions at either date.
Less than 12 Months Greater than 12 Months Total
As of September 30, 2016 Estimated Unrealized Estimated Unrealized Estimated Unrealized
Fixed income securities:
Asset-backed securities and collateralized mortgage obligations $ 2,077 $ (9 ) $ 647 $ (3 ) $ 2,724 $ (12 )
Corporate 1,377 (5 ) — — 1,377 (5 )
Total investments in fixed income securities $ 3,454 $ (14 ) $ 647 $ (3 ) $ 4,101 $ (17 )
As of December 31, 2015
Fixed income securities:
U.S. government and government agencies $ 412 $ (4 ) $ — $ — $ 412 $ (4 )
State municipalities and political subdivisions 1,014 (7 ) — — 1,014 (7 )
Asset-backed securities and collateralized mortgage obligations 7,406 (53 ) — — 7,406 (53 )
Corporate 5,236 (61 ) — — 5,236 (61 )
Total investments in fixed income securities $ 14,068 $ (125 ) $ — $ — $ 14,068 $ (125 ) </t>
  </si>
  <si>
    <t>Schedule of net investment income</t>
  </si>
  <si>
    <t xml:space="preserve">The Company does not have any exposure to subprime
mortgage-backed investments. Net investment income for the three and nine months ended September 30, 2016 and 2015 is as follows:
Three Months Ended Nine Months Ended
2016 2015 2016 2015
Investment income:
Interest on fixed income securities $ 123 $ 79 $ 332 $ 196
Interest on cash and cash equivalents 34 27 89 85
Other 5 2 7 2
Gross investment income 162 108 428 283
Investment expenses (11 ) (63 ) (35 ) (81 )
Net investment income $ 151 $ 45 $ 393 $ 202 </t>
  </si>
  <si>
    <t>Reinsurance (Tables)</t>
  </si>
  <si>
    <t>Schedule of impact of reinsurance treaties on financial statements</t>
  </si>
  <si>
    <t xml:space="preserve">The impact of reinsurance treaties on the Company’s
financial statements is as follows:
Three months ended September 30, Nine months ended September 30,
2016 2015 2016 2015
Premium written:
Gross $ 13,966 $ 11,803 $ 39,484 $ 32,002
Ceded (5,973 ) (3,564 ) (15,414 ) (9,854 )
Net premium written $ 7,993 $ 8,239 $ 24,070 $ 22,148
Premium earned:
Gross $ 12,546 $ 9,800 $ 35,822 $ 27,504
Ceded (5,410 ) (3,399 ) (12,953 ) (8,834 )
Net premium earned $ 7,136 $ 6,401 $ 22,869 $ 18,670
Losses and LAE incurred:
Gross $ 12,845 $ 3,702 $ 28,325 $ 7,321
Ceded (6,402 ) (377 ) (13,408 ) (350 )
Net losses and LAE incurred $ 6,443 $ 3,325 $ 14,917 $ 6,971 </t>
  </si>
  <si>
    <t>Deferred Acquisition Policy Costs (Tables)</t>
  </si>
  <si>
    <t>Schedule of components of deferred policy aquisition costs</t>
  </si>
  <si>
    <t xml:space="preserve">DPAC as well as the related amortization expense
associated with DPAC for the three and nine months ended September 30, 2016 and 2015, is as follows:
Three months ended September 30, Nine months ended September 30,
2016 2015 2016 2015
Balance, beginning of period, net $ 4,139 $ 3,417 $ 4,030 $ 3,091
Additions 2,325 2,027 6,487 5,450
Amortization (2,095 ) (1,676 ) (6,148 ) (4,773 )
Balance, September 30, net $ 4,369 $ 3,768 $ 4,369 $ 3,768 </t>
  </si>
  <si>
    <t>Loss and Loss Adjustment Expense Reserves (Tables)</t>
  </si>
  <si>
    <t>Schedule of changes in the provision, net of amounts recoverable from reinsurers</t>
  </si>
  <si>
    <t xml:space="preserve">The Company’s evaluation of the adequacy of loss
and loss adjustment expense reserves includes a re-estimation of the liability for loss and loss adjustment expense reserves relating
to each preceding financial year compared to the liability that was previously established. The results of this comparison and
the changes in the provision, net of amounts recoverable from reinsurers, for the three and nine months ended September 30, 2016
and 2015 were as follows:
Three months ended September 30, Nine months ended September 30,
2016 2015 2016 2015
Balance, beginning of period, gross of reinsurance $ 5,884 $ 1,458 $ 2,123 $ 1,211
Less reinsurance recoverable on loss and LAE expense reserves (3,431 ) (108 ) (120 ) (363 )
Balance, beginning of period, net of reinsurance 2,453 1,350 2,003 848
Incurred related to:
Current year 6,487 3,228 15,090 6,875
Prior years (44 ) 97 (173 ) 96
Paid related to:
Current year (5,671 ) (2,985 ) (12,719 ) (5,557 )
Prior years 36 (102 ) (940 ) (674 )
Balance, September 30, net of reinsurance 3,261 1,588 3,261 1,588
Plus reinsurance recoverable related to loss and LAE expense reserves 5,366 456 5,366 456
Balance, September 30, gross of reinsurance $ 8,627 $ 2,044 $ 8,627 $ 2,044 </t>
  </si>
  <si>
    <t>Income Taxes (Tables)</t>
  </si>
  <si>
    <t>Schedule of effective income tax reconciliation</t>
  </si>
  <si>
    <t xml:space="preserve">Income tax expense (benefit) for the three and
nine months ended September 30, 2016 varies from the amount that would result by applying the applicable statutory federal income
tax rate of 34% to income before income taxes as summarized in the following table:
Three months ended September 30, Nine months ended September 30,
2016 2015 2016 2015
Income tax expense (benefit) at statutory income tax rate $ (902 ) $ (7 ) $ (743 ) $ (1,088 )
State income tax (net of federal tax benefit) 54 86 131 132
Nondeductible expenses 1 2 7 8
Other — 1 — 1
Income tax expense (benefit) $ (847 ) $ 82 $ (605 ) $ (947 ) </t>
  </si>
  <si>
    <t>Schedule of deferred income tax assets and liabilities</t>
  </si>
  <si>
    <t xml:space="preserve">Significant components of the Company’s net deferred
tax assets are as follows:
September 30, 2016 December 31,
Deferred income tax assets:
Loss and loss adjustment expense reserves $ 36 $ 22
Unearned premium reserves 1,604 1,462
Net operating loss carryforwards 389 284
Other 609 542
Deferred income tax assets $ 2,638 $ 2,310
Deferred income tax liabilities:
Deferred policy acquisition costs $ 1,485 $ 1,370
State deferred taxes 426 378
Other 172 56
Deferred income tax liabilities $ 2,083 $ 1,804
Net deferred income tax assets $ 555 $ 506 </t>
  </si>
  <si>
    <t>Net Loss Per Share (Tables)</t>
  </si>
  <si>
    <t>Schedule of numerators and denominators used in calculation of basic and diluted loss per share</t>
  </si>
  <si>
    <t xml:space="preserve">The table below provides a summary of the numerators and denominators used in determining basic
and diluted loss per share for the three and nine months ended September 30, 2016 and 2015.
Three months ended September 30, Nine months ended September 30,
2016 2015 2016 2015
Basic and Diluted:
Net loss $ (1,806 ) $ (103 ) $ (1,581 ) $ (2,252 )
Weighted average common shares outstanding 6,022,983 6,261,378 6,076,838 6,324,638
Loss per common share $ (0.30 ) $ (0.02 ) $ (0.26 ) $ (0.36 ) </t>
  </si>
  <si>
    <t>Schedule of potentially dilutive securities excluded from calculation</t>
  </si>
  <si>
    <t xml:space="preserve">The following potentially dilutive securities outstanding at September
30, 2016 and 2015 have been excluded from the computation of diluted weighted-average shares outstanding as their effect would
be anti-dilutive.
As of September 30,
2016 2015
Options to purchase common stock 210,489 210,489
Warrants to purchase common stock 1,906,875 1,906,875
Restricted stock units 20,500 20,500
Performance shares 475,000 475,000
2,612,864 2,612,864 </t>
  </si>
  <si>
    <t>Options, Warrants and Restricted Stock Units (Tables)</t>
  </si>
  <si>
    <t>Schedule of common stock options outstanding</t>
  </si>
  <si>
    <t xml:space="preserve">The following table summarizes the Company’s
stock options outstanding as of September 30, 2016.
Stock Options Outstanding as of September 30, 2016
Date of Grant Exercise Expiration Remaining Contractual Number Outstanding Number Exercisable
02/28/2014 8.00 12/31/2016 0.25 33,033 33,033
03/31/2014 8.00 03/31/2019 2.50 163,301 124,109
04/04/2014 8.69 04/04/2019 2.51 14,155 10,757
Total 210,489 167,899 </t>
  </si>
  <si>
    <t>Schedule of RSU activity</t>
  </si>
  <si>
    <t xml:space="preserve">The following table summarizes RSU activity for the nine months ended September 30, 2016.
Restricted Stock Units Number of Weighted Average Grant Date
Non-vested units, December 31, 2015 20,500 $ 1.34
Granted — —
Vested — —
Forfeited — —
Non-vested units, September 30, 2016 20,500 $ 1.34 </t>
  </si>
  <si>
    <t>Schedule of warrants outstanding</t>
  </si>
  <si>
    <t xml:space="preserve">There were no grants, exercises, or cancellations
of the Company’s common stock warrants for the nine months ended September 30, 2016. The following table summarizes the Company’s
warrants outstanding as of September 30, 2016.
Date of Grant Exercise Price ($) Expiration Date Remaining Number
03/31/2014 9.60 03/31/2019 2.50 312,500
03/31/2014 10.00 03/31/2019 2.50 94,375
02/24/2015 15.00 02/24/2022 5.41 1,500,000
Total 1,906,875 </t>
  </si>
  <si>
    <t>Related Party Transactions (Tables)</t>
  </si>
  <si>
    <t>Schedule of accounting for the buyout transaction</t>
  </si>
  <si>
    <t xml:space="preserve">As a result of the termination of the MSA agreement, the Company recognized
total expenses in the amount of $5,421 for the quarter ended March 31, 2015 as follows:
Three months ended March 31, 2015
Cash paid $ 2,000
Issuance of Series B Preferred Shares 2,311
Issuance of Warrants and Performance Shares 1,010
Professional fees incurred in connection with the Buyout 100
Total loss on termination of MSA $ 5,421 </t>
  </si>
  <si>
    <t>Schedule of significant assumptions used in determining the fair value of the Warrants</t>
  </si>
  <si>
    <t xml:space="preserve">We estimated the fair value of the
Warrants on grant date based upon the Black-Scholes option pricing model. Significant assumptions used in determining the fair
value of the Warrants were as follows:
Risk-free interest rate 1.79 %
Dividend yield —
Expected volatility 23.7 %
Expected term (in years) 7 </t>
  </si>
  <si>
    <t>Accumulated Other Comprehensive Income (Loss) (Tables)</t>
  </si>
  <si>
    <t>Schedule of accumulated other comprehensive income (loss), net of tax</t>
  </si>
  <si>
    <t xml:space="preserve">The
table below details the change in the balance of each component of accumulated other comprehensive income (loss), net of tax,
for the three and nine months ended June 30, 2016 and 2015.
Three
months ended September 30, Nine
months ended September 30,
2016 2015 2016 2015
Unrealized gains (losses)
on available-for-sale securities:
Balance, beginning of period $ 259 $ (7 ) $ (62 ) $ (1 )
Other
comprehensive income before reclassifications (10 ) 100 478 90
Amounts
reclassified from accumulated other comprehensive income (6 ) — (8 ) —
Income
taxes 5 (34 ) (160 ) (30 )
Net
current-period other comprehensive income (11 ) 66 310 60
Balance, September
30 $ 248 $ 59 $ 248 $ 59 </t>
  </si>
  <si>
    <t>Fair Value of Financial Instruments (Tables)</t>
  </si>
  <si>
    <t>Schedule of financial instruments measured at fair value</t>
  </si>
  <si>
    <t xml:space="preserve">Financial instruments measured at fair value as of September 30, 2016
and December 31, 2015 in accordance with this guidance are as follows.
As of September 30, 2016 Level 1 Level 2 Level 3 Total
Fixed income securities:
U.S. government and government agencies $ — $ 1,344 $ — $ 1,344
State municipalities and political subdivisions — 2,301 — 2,301
Asset-backed securities and collateralized mortgage obligations — 12,886 — 12,886
Corporate — 11,550 — 11,550
Total fixed income securities — 28,081 — 28,081
Equity securities:
Common stock 1,050 — — 1,050
Total equity securities 1,050 — — 1,050
Total fixed income and equity securities $ 1,050 $ 28,081 $ — $ 29,131
As of December 31, 2015
Fixed income securities:
U.S. government and government agencies $ — $ 712 $ — $ 712
State municipalities and political subdivisions — 1,651 — 1,651
Asset-backed securities and collateralized mortgage obligations — 9,017 — 9,017
Corporate — 8,858 — 8,858
Total $ — $ 20,238 $ — $ 20,238 </t>
  </si>
  <si>
    <t>Commitments and Contingencies (Tables)</t>
  </si>
  <si>
    <t>Schedule of amounts due under operating leases</t>
  </si>
  <si>
    <t xml:space="preserve">As of September 30, 2016, the Company had the following amounts due
under its operating leases for facilities leased in Baton Rouge, Louisiana, and Tampa, Florida.
Year ending September 30,
2017 $ 342
2018 303
2019 298
2020 25
2021 and thereafter —
$ 968 </t>
  </si>
  <si>
    <t>Nature of Business (Details Narrative) - shares</t>
  </si>
  <si>
    <t>Jan. 02, 2015</t>
  </si>
  <si>
    <t>Jun. 13, 2014</t>
  </si>
  <si>
    <t>Common stock issued through IPO and add on offering</t>
  </si>
  <si>
    <t>KAI [Member]</t>
  </si>
  <si>
    <t>Common stock shares held (shares)</t>
  </si>
  <si>
    <t>Common stock shares held (percent)</t>
  </si>
  <si>
    <t>18.00%</t>
  </si>
  <si>
    <t>ClaimCor [Member]</t>
  </si>
  <si>
    <t>Acquisition of membership interest</t>
  </si>
  <si>
    <t>100.00%</t>
  </si>
  <si>
    <t>Significant Accounting Policies (Details Narrative) $ in Thousands</t>
  </si>
  <si>
    <t>Sep. 30, 2016USD ($)Number</t>
  </si>
  <si>
    <t>Sep. 30, 2015USD ($)</t>
  </si>
  <si>
    <t>Maturity of liquid investments</t>
  </si>
  <si>
    <t>90 days</t>
  </si>
  <si>
    <t>Rent expense | $</t>
  </si>
  <si>
    <t>Cash Deposit per institution insured by FDIC | $</t>
  </si>
  <si>
    <t>Number of parishes - insured Louisiana</t>
  </si>
  <si>
    <t>Number of parishes - total Louisiana</t>
  </si>
  <si>
    <t>Number of counties - insured Texas</t>
  </si>
  <si>
    <t>Number of counties - total Texas</t>
  </si>
  <si>
    <t>Percentage of policies for concentration</t>
  </si>
  <si>
    <t>5.00%</t>
  </si>
  <si>
    <t>Saint Tammany Parish [Member]</t>
  </si>
  <si>
    <t>Diversification of Policies</t>
  </si>
  <si>
    <t>15.60%</t>
  </si>
  <si>
    <t>Jefferson Parish [Member]</t>
  </si>
  <si>
    <t>15.00%</t>
  </si>
  <si>
    <t>East Baton Rouge Parish [Member]</t>
  </si>
  <si>
    <t>7.90%</t>
  </si>
  <si>
    <t>Orleans Parish [Member]</t>
  </si>
  <si>
    <t>5.70%</t>
  </si>
  <si>
    <t>Terrebonne Parish [Member]</t>
  </si>
  <si>
    <t>5.20%</t>
  </si>
  <si>
    <t>Livingston Parish [Member]</t>
  </si>
  <si>
    <t>5.60%</t>
  </si>
  <si>
    <t>Tangipahoa Parish (Member)</t>
  </si>
  <si>
    <t>5.50%</t>
  </si>
  <si>
    <t>Remaining Parishes [Member]</t>
  </si>
  <si>
    <t>33.70%</t>
  </si>
  <si>
    <t>Furniture and fixtures [Member]</t>
  </si>
  <si>
    <t>Property plant and equipment useful life</t>
  </si>
  <si>
    <t>7 years</t>
  </si>
  <si>
    <t>Vehicles [Member]</t>
  </si>
  <si>
    <t>5 years</t>
  </si>
  <si>
    <t>Computer Equipment [Member]</t>
  </si>
  <si>
    <t>3 years</t>
  </si>
  <si>
    <t>Investments (Details) - USD ($) $ in Thousands</t>
  </si>
  <si>
    <t>Fixed income securities:</t>
  </si>
  <si>
    <t>Amortized Cost</t>
  </si>
  <si>
    <t>Gross Unrealized Gains</t>
  </si>
  <si>
    <t>Gross Unrealized Losses</t>
  </si>
  <si>
    <t>Estimated Fair Value</t>
  </si>
  <si>
    <t>Equity Securities</t>
  </si>
  <si>
    <t>Amortized Cost Basis</t>
  </si>
  <si>
    <t>Total Securities</t>
  </si>
  <si>
    <t>U.S. Government and Government Agencies [Member]</t>
  </si>
  <si>
    <t>States, Municipalities and Political Subdivisions [Member]</t>
  </si>
  <si>
    <t>Asset-backed Securities and Collateralized Mortgage Backed Obligations [Member]</t>
  </si>
  <si>
    <t>Corporate [Member]</t>
  </si>
  <si>
    <t>Investments (Details 1) - USD ($) $ in Thousands</t>
  </si>
  <si>
    <t>One year or less</t>
  </si>
  <si>
    <t>More than one to five years</t>
  </si>
  <si>
    <t>More than five to ten years</t>
  </si>
  <si>
    <t>More than ten years</t>
  </si>
  <si>
    <t>Investments (Details 2) - USD ($) $ in Thousands</t>
  </si>
  <si>
    <t>12 Months Ended</t>
  </si>
  <si>
    <t>Less Than 12 Months, Fair Value</t>
  </si>
  <si>
    <t>Less Than 12 Months, Unrealized Losses</t>
  </si>
  <si>
    <t>Greater than 12 Months, Fair Value</t>
  </si>
  <si>
    <t>Greater than 12 Months, Unrealized Losses</t>
  </si>
  <si>
    <t>Total Fair Value</t>
  </si>
  <si>
    <t>Total Unrealized Losses</t>
  </si>
  <si>
    <t>Investments (Details 3) - USD ($) $ in Thousands</t>
  </si>
  <si>
    <t>Investment income:</t>
  </si>
  <si>
    <t>Gross investment income</t>
  </si>
  <si>
    <t>Investment expenses</t>
  </si>
  <si>
    <t>Fixed Income Securities [Member]</t>
  </si>
  <si>
    <t>Cash and Cash Equivalents [Member]</t>
  </si>
  <si>
    <t>Other Investments [Member]</t>
  </si>
  <si>
    <t>Investments (Details Narrative) $ in Thousands</t>
  </si>
  <si>
    <t>Dec. 31, 2015USD ($)Number</t>
  </si>
  <si>
    <t>Number of investments in unrealized loss positions | Number</t>
  </si>
  <si>
    <t>Commitment to total investment in partnerships</t>
  </si>
  <si>
    <t>Partners capital draws</t>
  </si>
  <si>
    <t>TEXAS [Member]</t>
  </si>
  <si>
    <t>Pledged securities</t>
  </si>
  <si>
    <t>Reinsurance (Details) - USD ($) $ in Thousands</t>
  </si>
  <si>
    <t>Premium written:</t>
  </si>
  <si>
    <t>Gross</t>
  </si>
  <si>
    <t>Ceded</t>
  </si>
  <si>
    <t>Net premium written</t>
  </si>
  <si>
    <t>Premium earned:</t>
  </si>
  <si>
    <t>Net premium earned</t>
  </si>
  <si>
    <t>Losses and LAE incurred:</t>
  </si>
  <si>
    <t>Net losses and LAE incurred</t>
  </si>
  <si>
    <t>Reinsurance (Details Narrative) $ in Thousands</t>
  </si>
  <si>
    <t>May 31, 2017USD ($)</t>
  </si>
  <si>
    <t>May 31, 2016USD ($)Number</t>
  </si>
  <si>
    <t>Reinsurance Retention Policy [Line Items]</t>
  </si>
  <si>
    <t>Ceded written premiums</t>
  </si>
  <si>
    <t>Number of policies through Brotherhood agreement | Number</t>
  </si>
  <si>
    <t>Assumed premiums written</t>
  </si>
  <si>
    <t>Minimum [Member]</t>
  </si>
  <si>
    <t>Quota-share of wind/hail premiums written by Brotherhood</t>
  </si>
  <si>
    <t>50.00%</t>
  </si>
  <si>
    <t>Maximum [Member]</t>
  </si>
  <si>
    <t>Per-Risk Treaty [Member]</t>
  </si>
  <si>
    <t>Excess retention amount reinsured</t>
  </si>
  <si>
    <t>Reinsurance recoveries for each risk</t>
  </si>
  <si>
    <t>Excess of Loss Treaty 1 [Member]</t>
  </si>
  <si>
    <t>Number of hours in period | Number</t>
  </si>
  <si>
    <t>Excess of Loss Treaty 1 [Member] | Minimum [Member]</t>
  </si>
  <si>
    <t>Reinsurance event amount</t>
  </si>
  <si>
    <t>Excess of Loss Treaty 1 Additional Coverage [Member]</t>
  </si>
  <si>
    <t>Aggregate loss retained</t>
  </si>
  <si>
    <t>Excess of Loss Treaty 2 [Member]</t>
  </si>
  <si>
    <t>Excess of Loss Treaty 2 [Member] | Minimum [Member]</t>
  </si>
  <si>
    <t>Excess of Loss Treaty 2 Additional Coverage [Member]</t>
  </si>
  <si>
    <t>Excess of Loss Treaties (Combined) [Member]</t>
  </si>
  <si>
    <t>Deferred Policy Acquisition Costs (Details) - USD ($) $ in Thousands</t>
  </si>
  <si>
    <t>Beginning balance, net</t>
  </si>
  <si>
    <t>Additions</t>
  </si>
  <si>
    <t>Amortization</t>
  </si>
  <si>
    <t>Balance, ending, net</t>
  </si>
  <si>
    <t>Loss and Loss Adjustment Expense Reserves (Details) - USD ($) $ in Thousands</t>
  </si>
  <si>
    <t>Balance, gross of reinsurance</t>
  </si>
  <si>
    <t>Less reinsurance recoverable related to loss and LAE expense reserves</t>
  </si>
  <si>
    <t>Balance, net of reinsurance</t>
  </si>
  <si>
    <t>Incurred related to:</t>
  </si>
  <si>
    <t>Current year</t>
  </si>
  <si>
    <t>Prior years</t>
  </si>
  <si>
    <t>Paid related to:</t>
  </si>
  <si>
    <t>Balance, ending, net of reinsurance</t>
  </si>
  <si>
    <t>Plus reinsurance recoverable related to loss and LAE expense reserves</t>
  </si>
  <si>
    <t>Balance, ending, gross of reinsurance</t>
  </si>
  <si>
    <t>Income Taxes (Details) - USD ($) $ in Thousands</t>
  </si>
  <si>
    <t>Income tax expense (benefit) at statutory income tax rate</t>
  </si>
  <si>
    <t>State income tax (net of federal tax benefit)</t>
  </si>
  <si>
    <t>Nondeductible expenses</t>
  </si>
  <si>
    <t>Other</t>
  </si>
  <si>
    <t>Income tax benefit</t>
  </si>
  <si>
    <t>Income Taxes (Details 1) - USD ($) $ in Thousands</t>
  </si>
  <si>
    <t>Deferred income tax assets:</t>
  </si>
  <si>
    <t>Net operating loss carryforwards</t>
  </si>
  <si>
    <t>Deferred income tax assets</t>
  </si>
  <si>
    <t>Deferred income tax liabilities:</t>
  </si>
  <si>
    <t>Deferred policy acquisition costs</t>
  </si>
  <si>
    <t>State deferred taxes</t>
  </si>
  <si>
    <t>Deferred income tax liabilities</t>
  </si>
  <si>
    <t>Net deferred income tax assets</t>
  </si>
  <si>
    <t>Income Taxes (Details Narrative)</t>
  </si>
  <si>
    <t>Provision for taxes at U.S. statutory marginal income tax rate</t>
  </si>
  <si>
    <t>34.00%</t>
  </si>
  <si>
    <t>Net Loss Per Share (Details) - USD ($) $ / shares in Units, $ in Thousands</t>
  </si>
  <si>
    <t>Basic and Diluted:</t>
  </si>
  <si>
    <t>Weighted average common shares outstanding</t>
  </si>
  <si>
    <t>Loss per common share</t>
  </si>
  <si>
    <t>Net Loss Per Share (Details 1) - shares</t>
  </si>
  <si>
    <t>Dilutive securities</t>
  </si>
  <si>
    <t>Performance shares [Member]</t>
  </si>
  <si>
    <t>Options to Purchase Common Stock [Member]</t>
  </si>
  <si>
    <t>Warrants to purchase common stock [Member]</t>
  </si>
  <si>
    <t>Restricted stock units [Member]</t>
  </si>
  <si>
    <t>Options, Warrants, and Restricted Stock Units (Details)</t>
  </si>
  <si>
    <t>Sep. 30, 2016$ / sharesshares</t>
  </si>
  <si>
    <t>Number Outstanding</t>
  </si>
  <si>
    <t>Number Exercisable</t>
  </si>
  <si>
    <t>Stock Options #1 [Member]</t>
  </si>
  <si>
    <t>Grant Date</t>
  </si>
  <si>
    <t>Feb. 28,
		2014</t>
  </si>
  <si>
    <t>Exercise Price ($) | $ / shares</t>
  </si>
  <si>
    <t>Expiration Date</t>
  </si>
  <si>
    <t>Dec. 31,
		2016</t>
  </si>
  <si>
    <t>Remaining Contractual Life (Years)</t>
  </si>
  <si>
    <t>3 months</t>
  </si>
  <si>
    <t>Stock Options #2 [Member]</t>
  </si>
  <si>
    <t>Mar. 31,
		2014</t>
  </si>
  <si>
    <t>Mar. 31,
		2019</t>
  </si>
  <si>
    <t>2 years 6 months</t>
  </si>
  <si>
    <t>Stock Options #3 [Member]</t>
  </si>
  <si>
    <t>Apr. 4,
		2014</t>
  </si>
  <si>
    <t>Apr. 4,
		2019</t>
  </si>
  <si>
    <t>2 years 6 months 4 days</t>
  </si>
  <si>
    <t>Options, Warrants, and Restricted Stock Units (Details 1) - Restricted stock units [Member]</t>
  </si>
  <si>
    <t>Number of units</t>
  </si>
  <si>
    <t>Non-vested units | shares</t>
  </si>
  <si>
    <t>Granted | shares</t>
  </si>
  <si>
    <t>Vested | shares</t>
  </si>
  <si>
    <t>Forfeited | shares</t>
  </si>
  <si>
    <t>Weighted Average Grant Date Fair Value</t>
  </si>
  <si>
    <t>Non-vested units | $ / shares</t>
  </si>
  <si>
    <t>Granted | $ / shares</t>
  </si>
  <si>
    <t>Vested | $ / shares</t>
  </si>
  <si>
    <t>Forfeited | $ / shares</t>
  </si>
  <si>
    <t>Options, Warrants, and Restricted Stock Units (Details 2)</t>
  </si>
  <si>
    <t>Number Outstanding and Exercisable</t>
  </si>
  <si>
    <t>Warrants to Purchase Common Stock #1 [Member]</t>
  </si>
  <si>
    <t>Date of Grant</t>
  </si>
  <si>
    <t>Exercise Price | $ / shares</t>
  </si>
  <si>
    <t>Warrants to Purchase Common Stock #2 [Member]</t>
  </si>
  <si>
    <t>Warrants to Purchase Common Stock #3 [Member]</t>
  </si>
  <si>
    <t>Feb. 24,
		2015</t>
  </si>
  <si>
    <t>Feb. 24,
		2022</t>
  </si>
  <si>
    <t>5 years 4 months 28 days</t>
  </si>
  <si>
    <t>Options, Warrants, and Restricted Stock Units (Details Narrative) - USD ($) $ / shares in Units, $ in Thousands</t>
  </si>
  <si>
    <t>May 29, 2015</t>
  </si>
  <si>
    <t>Common share options authorized under plan</t>
  </si>
  <si>
    <t>Common share options avaliable for issuance</t>
  </si>
  <si>
    <t>Unrecognized stock based compensation expense</t>
  </si>
  <si>
    <t>Stock based compensation</t>
  </si>
  <si>
    <t>Total RSU expense</t>
  </si>
  <si>
    <t>Expense recognition period</t>
  </si>
  <si>
    <t>2 years</t>
  </si>
  <si>
    <t>Restricted stock units [Member] | Closing Price $10 [Member]</t>
  </si>
  <si>
    <t>Vesting (percent)</t>
  </si>
  <si>
    <t>Share price</t>
  </si>
  <si>
    <t>Restricted stock units [Member] | Closing Price $12 [Member]</t>
  </si>
  <si>
    <t>Shareholders' Equity (Details Narrative) - USD ($) $ / shares in Units, $ in Thousands</t>
  </si>
  <si>
    <t>2 Months Ended</t>
  </si>
  <si>
    <t>19 Months Ended</t>
  </si>
  <si>
    <t>Number of shares authorized for repurchase</t>
  </si>
  <si>
    <t>Purchase price of repurchased shares</t>
  </si>
  <si>
    <t>Shares issued</t>
  </si>
  <si>
    <t>Related Party Transactions (Details) $ in Thousands</t>
  </si>
  <si>
    <t>Mar. 31, 2015USD ($)</t>
  </si>
  <si>
    <t>Cash paid</t>
  </si>
  <si>
    <t>Issuance of Series B Preferred Shares</t>
  </si>
  <si>
    <t>Issuance of Warrants and Performance Shares</t>
  </si>
  <si>
    <t>Professional fees incurred in connection with the Buyout</t>
  </si>
  <si>
    <t>Total loss on termination of MSA</t>
  </si>
  <si>
    <t>Related Party Transactions (Details 1) - Warrants to purchase common stock [Member]</t>
  </si>
  <si>
    <t>Risk-free interest rate</t>
  </si>
  <si>
    <t>1.79%</t>
  </si>
  <si>
    <t>Expected volatility</t>
  </si>
  <si>
    <t>23.70%</t>
  </si>
  <si>
    <t>Expected term (in years)</t>
  </si>
  <si>
    <t>Related Party Transactions (Details Narrative) - USD ($) $ / shares in Units, $ in Thousands</t>
  </si>
  <si>
    <t>Feb. 24, 2016</t>
  </si>
  <si>
    <t>Feb. 24, 2015</t>
  </si>
  <si>
    <t>Payment of preferred dividend</t>
  </si>
  <si>
    <t>Issuance of common shares, shares</t>
  </si>
  <si>
    <t>Estimated cost of equity</t>
  </si>
  <si>
    <t>13.90%</t>
  </si>
  <si>
    <t>1347 Advisors, LLC [Member] | Series B Preferred Stock [Member]</t>
  </si>
  <si>
    <t>Argo Management Group LLC [Member]</t>
  </si>
  <si>
    <t>Amount pledged for investment with related parties</t>
  </si>
  <si>
    <t>Amount invested with related parties</t>
  </si>
  <si>
    <t>Cumulative shares to be received per milestone</t>
  </si>
  <si>
    <t>Trading period to achieve milestones</t>
  </si>
  <si>
    <t>20 days</t>
  </si>
  <si>
    <t>Maximum trading period to achieve milestones</t>
  </si>
  <si>
    <t>30 days</t>
  </si>
  <si>
    <t>Performance shares [Member] | 1347 Advisors, LLC [Member]</t>
  </si>
  <si>
    <t>Target price per share</t>
  </si>
  <si>
    <t>Shares to be received per milestone</t>
  </si>
  <si>
    <t>Discount of debt</t>
  </si>
  <si>
    <t>Future amortization of discount</t>
  </si>
  <si>
    <t>Performance shares [Member] | 1347 Advisors, LLC [Member] | Warrants to purchase common stock [Member]</t>
  </si>
  <si>
    <t>Warrants issued, shares called</t>
  </si>
  <si>
    <t>Estimated fair value on date of grant</t>
  </si>
  <si>
    <t>Performance shares [Member] | 1347 Advisors, LLC [Member] | Series B Preferred Stock [Member]</t>
  </si>
  <si>
    <t>Prreferred shares issued</t>
  </si>
  <si>
    <t>Performance shares [Member] | Milestone $12.00 [Member]</t>
  </si>
  <si>
    <t>Performance shares [Member] | Milestone $15.00 [Member]</t>
  </si>
  <si>
    <t>Performance shares [Member] | Milestone $18.00 [Member]</t>
  </si>
  <si>
    <t>Accumulated Other Comprehensive Income (Loss) (Details) - USD ($) $ in Thousands</t>
  </si>
  <si>
    <t>Unrealized gains (losses) on available-for-sale securities:</t>
  </si>
  <si>
    <t>Balance beginning</t>
  </si>
  <si>
    <t>Other comprehensive income before reclassifications</t>
  </si>
  <si>
    <t>Amounts reclassified from accumulated other comprehensive income</t>
  </si>
  <si>
    <t>Net current-period other comprehensive income</t>
  </si>
  <si>
    <t>Balance ending</t>
  </si>
  <si>
    <t>Fair Value of Financial Instruments (Details) - USD ($) $ in Thousands</t>
  </si>
  <si>
    <t>Investments in fixed income securities</t>
  </si>
  <si>
    <t>Investments in equity securities</t>
  </si>
  <si>
    <t>Total fixed income and equity securities</t>
  </si>
  <si>
    <t>Level 2 [Member]</t>
  </si>
  <si>
    <t>Level 1 [Member]</t>
  </si>
  <si>
    <t>U.S. Government and Government Agencies [Member] | Level 2 [Member]</t>
  </si>
  <si>
    <t>States, Municipalities and Political Subdivisions [Member] | Level 2 [Member]</t>
  </si>
  <si>
    <t>Asset-backed Securities and Collateralized Mortgage Backed Obligations [Member] | Level 2 [Member]</t>
  </si>
  <si>
    <t>Corporate [Member] | Level 2 [Member]</t>
  </si>
  <si>
    <t>Common Stock [Member] | Level 1 [Member]</t>
  </si>
  <si>
    <t>Statutory Requirements (Details Narrative) $ in Thousands</t>
  </si>
  <si>
    <t>Sep. 30, 2016USD ($)</t>
  </si>
  <si>
    <t>Minimum capital surplus required</t>
  </si>
  <si>
    <t>Actual current capital surplus</t>
  </si>
  <si>
    <t>LOUISIANA [Member]</t>
  </si>
  <si>
    <t>Fair value of investment securities in LDI</t>
  </si>
  <si>
    <t>Maison [Member]</t>
  </si>
  <si>
    <t>Surplus notes</t>
  </si>
  <si>
    <t>Interest rate of surplus notes</t>
  </si>
  <si>
    <t>10.00%</t>
  </si>
  <si>
    <t>Maison [Member] | Surplus Note One [Member]</t>
  </si>
  <si>
    <t>Issuance date</t>
  </si>
  <si>
    <t>Oct. 31,
		2013</t>
  </si>
  <si>
    <t>Face amount of surplus notes</t>
  </si>
  <si>
    <t>Maturity date</t>
  </si>
  <si>
    <t>Oct. 31,
		2017</t>
  </si>
  <si>
    <t>Maison [Member] | Surplus Note Two [Member]</t>
  </si>
  <si>
    <t>Dec. 31,
		2015</t>
  </si>
  <si>
    <t>Dec. 31,
		2017</t>
  </si>
  <si>
    <t>Maison [Member] | Surplus Note Three [Member]</t>
  </si>
  <si>
    <t>Mar. 31,
		2016</t>
  </si>
  <si>
    <t>Mar. 31,
		2018</t>
  </si>
  <si>
    <t>Maison [Member] | Surplus Note Four [Member]</t>
  </si>
  <si>
    <t>Sep. 30,
		2018</t>
  </si>
  <si>
    <t>Maison [Member] | TEXAS [Member]</t>
  </si>
  <si>
    <t>Risk based capital ratio</t>
  </si>
  <si>
    <t>300.00%</t>
  </si>
  <si>
    <t>Commitments and Contingencies (Details) $ in Thousands</t>
  </si>
  <si>
    <t>Year ended September 30,</t>
  </si>
  <si>
    <t>Subsequent Event (Details Narrative) - Subsequent Event [Member] - Maison [Member] $ in Thousands</t>
  </si>
  <si>
    <t>Nov. 07, 2016USD ($)Number</t>
  </si>
  <si>
    <t>Number of insurance policies | Number</t>
  </si>
  <si>
    <t>Capital contribution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9189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5958866</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1</v>
      </c>
      <c s="2" r="B1" t="s">
        <v>1</v>
      </c>
    </row>
    <row spans="1:2" r="2">
      <c s="2" r="B2" t="s">
        <v>2</v>
      </c>
    </row>
    <row spans="1:2" r="3">
      <c s="3" r="A3" t="s">
        <v>61</v>
      </c>
    </row>
    <row spans="1:2" r="4">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8081</v>
      </c>
      <c s="7" r="C3" t="n">
        <v>20238</v>
      </c>
    </row>
    <row spans="1:3" r="4">
      <c s="4" r="A4" t="s">
        <v>33</v>
      </c>
      <c s="6" r="B4" t="n">
        <v>1050</v>
      </c>
    </row>
    <row spans="1:3" r="5">
      <c s="4" r="A5" t="s">
        <v>34</v>
      </c>
      <c s="6" r="B5" t="n">
        <v>1933</v>
      </c>
      <c s="6" r="C5" t="n">
        <v>1149</v>
      </c>
    </row>
    <row spans="1:3" r="6">
      <c s="4" r="A6" t="s">
        <v>35</v>
      </c>
      <c s="6" r="B6" t="n">
        <v>387</v>
      </c>
      <c s="6" r="C6" t="n">
        <v>248</v>
      </c>
    </row>
    <row spans="1:3" r="7">
      <c s="4" r="A7" t="s">
        <v>36</v>
      </c>
      <c s="6" r="B7" t="n">
        <v>31451</v>
      </c>
      <c s="6" r="C7" t="n">
        <v>21635</v>
      </c>
    </row>
    <row spans="1:3" r="8">
      <c s="4" r="A8" t="s">
        <v>37</v>
      </c>
      <c s="6" r="B8" t="n">
        <v>38926</v>
      </c>
      <c s="6" r="C8" t="n">
        <v>47957</v>
      </c>
    </row>
    <row spans="1:3" r="9">
      <c s="4" r="A9" t="s">
        <v>38</v>
      </c>
      <c s="6" r="B9" t="n">
        <v>4369</v>
      </c>
      <c s="6" r="C9" t="n">
        <v>4030</v>
      </c>
    </row>
    <row spans="1:3" r="10">
      <c s="4" r="A10" t="s">
        <v>39</v>
      </c>
      <c s="6" r="B10" t="n">
        <v>2102</v>
      </c>
      <c s="6" r="C10" t="n">
        <v>2395</v>
      </c>
    </row>
    <row spans="1:3" r="11">
      <c s="4" r="A11" t="s">
        <v>40</v>
      </c>
      <c s="6" r="B11" t="n">
        <v>4451</v>
      </c>
      <c s="6" r="C11" t="n">
        <v>2805</v>
      </c>
    </row>
    <row spans="1:3" r="12">
      <c s="4" r="A12" t="s">
        <v>41</v>
      </c>
      <c s="6" r="B12" t="n">
        <v>2620</v>
      </c>
    </row>
    <row spans="1:3" r="13">
      <c s="4" r="A13" t="s">
        <v>42</v>
      </c>
      <c s="6" r="B13" t="n">
        <v>5366</v>
      </c>
      <c s="6" r="C13" t="n">
        <v>120</v>
      </c>
    </row>
    <row spans="1:3" r="14">
      <c s="4" r="A14" t="s">
        <v>43</v>
      </c>
      <c s="6" r="C14" t="n">
        <v>725</v>
      </c>
    </row>
    <row spans="1:3" r="15">
      <c s="4" r="A15" t="s">
        <v>44</v>
      </c>
      <c s="6" r="B15" t="n">
        <v>1571</v>
      </c>
      <c s="6" r="C15" t="n">
        <v>965</v>
      </c>
    </row>
    <row spans="1:3" r="16">
      <c s="4" r="A16" t="s">
        <v>45</v>
      </c>
      <c s="6" r="B16" t="n">
        <v>555</v>
      </c>
      <c s="6" r="C16" t="n">
        <v>506</v>
      </c>
    </row>
    <row spans="1:3" r="17">
      <c s="4" r="A17" t="s">
        <v>46</v>
      </c>
      <c s="6" r="B17" t="n">
        <v>266</v>
      </c>
      <c s="6" r="C17" t="n">
        <v>234</v>
      </c>
    </row>
    <row spans="1:3" r="18">
      <c s="4" r="A18" t="s">
        <v>47</v>
      </c>
      <c s="6" r="B18" t="n">
        <v>4</v>
      </c>
      <c s="6" r="C18" t="n">
        <v>6</v>
      </c>
    </row>
    <row spans="1:3" r="19">
      <c s="4" r="A19" t="s">
        <v>48</v>
      </c>
      <c s="6" r="B19" t="n">
        <v>774</v>
      </c>
      <c s="6" r="C19" t="n">
        <v>705</v>
      </c>
    </row>
    <row spans="1:3" r="20">
      <c s="4" r="A20" t="s">
        <v>49</v>
      </c>
      <c s="6" r="B20" t="n">
        <v>92455</v>
      </c>
      <c s="6" r="C20" t="n">
        <v>82083</v>
      </c>
    </row>
    <row spans="1:3" r="21">
      <c s="3" r="A21" t="s">
        <v>50</v>
      </c>
    </row>
    <row spans="1:3" r="22">
      <c s="4" r="A22" t="s">
        <v>51</v>
      </c>
      <c s="6" r="B22" t="n">
        <v>8627</v>
      </c>
      <c s="6" r="C22" t="n">
        <v>2123</v>
      </c>
    </row>
    <row spans="1:3" r="23">
      <c s="4" r="A23" t="s">
        <v>52</v>
      </c>
      <c s="6" r="B23" t="n">
        <v>26344</v>
      </c>
      <c s="6" r="C23" t="n">
        <v>23442</v>
      </c>
    </row>
    <row spans="1:3" r="24">
      <c s="4" r="A24" t="s">
        <v>53</v>
      </c>
      <c s="6" r="B24" t="n">
        <v>5616</v>
      </c>
      <c s="6" r="C24" t="n">
        <v>3283</v>
      </c>
    </row>
    <row spans="1:3" r="25">
      <c s="4" r="A25" t="s">
        <v>54</v>
      </c>
      <c s="6" r="B25" t="n">
        <v>542</v>
      </c>
      <c s="6" r="C25" t="n">
        <v>403</v>
      </c>
    </row>
    <row spans="1:3" r="26">
      <c s="4" r="A26" t="s">
        <v>55</v>
      </c>
      <c s="6" r="B26" t="n">
        <v>1689</v>
      </c>
      <c s="6" r="C26" t="n">
        <v>870</v>
      </c>
    </row>
    <row spans="1:3" r="27">
      <c s="4" r="A27" t="s">
        <v>56</v>
      </c>
      <c s="6" r="B27" t="n">
        <v>1778</v>
      </c>
      <c s="6" r="C27" t="n">
        <v>1863</v>
      </c>
    </row>
    <row spans="1:3" r="28">
      <c s="4" r="A28" t="s">
        <v>57</v>
      </c>
      <c s="6" r="B28" t="n">
        <v>2616</v>
      </c>
      <c s="6" r="C28" t="n">
        <v>2593</v>
      </c>
    </row>
    <row spans="1:3" r="29">
      <c s="4" r="A29" t="s">
        <v>58</v>
      </c>
      <c s="6" r="B29" t="n">
        <v>47212</v>
      </c>
      <c s="6" r="C29" t="n">
        <v>34577</v>
      </c>
    </row>
    <row spans="1:3" r="30">
      <c s="4" r="A30" t="s">
        <v>59</v>
      </c>
      <c s="4" r="B30" t="s">
        <v>60</v>
      </c>
      <c s="4" r="C30" t="s">
        <v>60</v>
      </c>
    </row>
    <row spans="1:3" r="31">
      <c s="3" r="A31" t="s">
        <v>61</v>
      </c>
    </row>
    <row spans="1:3" r="32">
      <c s="4" r="A32" t="s">
        <v>62</v>
      </c>
      <c s="6" r="B32" t="n">
        <v>6</v>
      </c>
      <c s="6" r="C32" t="n">
        <v>6</v>
      </c>
    </row>
    <row spans="1:3" r="33">
      <c s="4" r="A33" t="s">
        <v>63</v>
      </c>
      <c s="6" r="B33" t="n">
        <v>46801</v>
      </c>
      <c s="6" r="C33" t="n">
        <v>48688</v>
      </c>
    </row>
    <row spans="1:3" r="34">
      <c s="4" r="A34" t="s">
        <v>64</v>
      </c>
      <c s="6" r="B34" t="n">
        <v>-976</v>
      </c>
      <c s="6" r="C34" t="n">
        <v>605</v>
      </c>
    </row>
    <row spans="1:3" r="35">
      <c s="4" r="A35" t="s">
        <v>65</v>
      </c>
      <c s="6" r="B35" t="n">
        <v>248</v>
      </c>
      <c s="6" r="C35" t="n">
        <v>-62</v>
      </c>
    </row>
    <row spans="1:3" r="36">
      <c s="4" r="A36" t="s">
        <v>66</v>
      </c>
      <c s="6" r="B36" t="n">
        <v>46079</v>
      </c>
      <c s="6" r="C36" t="n">
        <v>49237</v>
      </c>
    </row>
    <row spans="1:3" r="37">
      <c s="4" r="A37" t="s">
        <v>67</v>
      </c>
      <c s="6" r="B37" t="n">
        <v>-836</v>
      </c>
      <c s="6" r="C37" t="n">
        <v>-1731</v>
      </c>
    </row>
    <row spans="1:3" r="38">
      <c s="4" r="A38" t="s">
        <v>68</v>
      </c>
      <c s="6" r="B38" t="n">
        <v>45243</v>
      </c>
      <c s="6" r="C38" t="n">
        <v>47506</v>
      </c>
    </row>
    <row spans="1:3" r="39">
      <c s="4" r="A39" t="s">
        <v>69</v>
      </c>
      <c s="7" r="B39" t="n">
        <v>92455</v>
      </c>
      <c s="7" r="C39" t="n">
        <v>82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80"/>
  </cols>
  <sheetData>
    <row spans="1:2" r="1">
      <c s="1" r="A1" t="s">
        <v>210</v>
      </c>
      <c s="2" r="B1" t="s">
        <v>1</v>
      </c>
    </row>
    <row spans="1:2" r="2">
      <c s="2" r="B2" t="s">
        <v>2</v>
      </c>
    </row>
    <row spans="1:2" r="3">
      <c s="3" r="A3" t="s">
        <v>165</v>
      </c>
    </row>
    <row spans="1:2" r="4">
      <c s="4" r="A4" t="s">
        <v>211</v>
      </c>
      <c s="4" r="B4" t="s">
        <v>212</v>
      </c>
    </row>
    <row spans="1:2" r="5">
      <c s="4" r="A5" t="s">
        <v>213</v>
      </c>
      <c s="4" r="B5" t="s">
        <v>214</v>
      </c>
    </row>
    <row spans="1:2" r="6">
      <c s="4" r="A6" t="s">
        <v>215</v>
      </c>
      <c s="4" r="B6" t="s">
        <v>216</v>
      </c>
    </row>
    <row spans="1:2" r="7">
      <c s="4" r="A7" t="s">
        <v>31</v>
      </c>
      <c s="4" r="B7" t="s">
        <v>217</v>
      </c>
    </row>
    <row spans="1:2" r="8">
      <c s="4" r="A8" t="s">
        <v>218</v>
      </c>
      <c s="4" r="B8" t="s">
        <v>219</v>
      </c>
    </row>
    <row spans="1:2" r="9">
      <c s="4" r="A9" t="s">
        <v>220</v>
      </c>
      <c s="4" r="B9" t="s">
        <v>221</v>
      </c>
    </row>
    <row spans="1:2" r="10">
      <c s="4" r="A10" t="s">
        <v>222</v>
      </c>
      <c s="4" r="B10" t="s">
        <v>223</v>
      </c>
    </row>
    <row spans="1:2" r="11">
      <c s="4" r="A11" t="s">
        <v>224</v>
      </c>
      <c s="4" r="B11" t="s">
        <v>225</v>
      </c>
    </row>
    <row spans="1:2" r="12">
      <c s="4" r="A12" t="s">
        <v>226</v>
      </c>
      <c s="4" r="B12" t="s">
        <v>227</v>
      </c>
    </row>
    <row spans="1:2" r="13">
      <c s="4" r="A13" t="s">
        <v>228</v>
      </c>
      <c s="4" r="B13" t="s">
        <v>229</v>
      </c>
    </row>
    <row spans="1:2" r="14">
      <c s="4" r="A14" t="s">
        <v>230</v>
      </c>
      <c s="4" r="B14" t="s">
        <v>231</v>
      </c>
    </row>
    <row spans="1:2" r="15">
      <c s="4" r="A15" t="s">
        <v>232</v>
      </c>
      <c s="4" r="B15" t="s">
        <v>233</v>
      </c>
    </row>
    <row spans="1:2" r="16">
      <c s="4" r="A16" t="s">
        <v>234</v>
      </c>
      <c s="4" r="B16" t="s">
        <v>235</v>
      </c>
    </row>
    <row spans="1:2" r="17">
      <c s="4" r="A17" t="s">
        <v>236</v>
      </c>
      <c s="4" r="B17" t="s">
        <v>237</v>
      </c>
    </row>
    <row spans="1:2" r="18">
      <c s="4" r="A18" t="s">
        <v>238</v>
      </c>
      <c s="4" r="B18" t="s">
        <v>239</v>
      </c>
    </row>
    <row spans="1:2" r="19">
      <c s="4" r="A19" t="s">
        <v>240</v>
      </c>
      <c s="4" r="B19" t="s">
        <v>241</v>
      </c>
    </row>
    <row spans="1:2" r="20">
      <c s="4" r="A20" t="s">
        <v>242</v>
      </c>
      <c s="4" r="B20" t="s">
        <v>243</v>
      </c>
    </row>
    <row spans="1:2" r="21">
      <c s="4" r="A21" t="s">
        <v>244</v>
      </c>
      <c s="4" r="B21"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71</v>
      </c>
    </row>
    <row spans="1:2" r="4">
      <c s="4" r="A4" t="s">
        <v>247</v>
      </c>
      <c s="4" r="B4" t="s">
        <v>248</v>
      </c>
    </row>
    <row spans="1:2" r="5">
      <c s="4" r="A5" t="s">
        <v>249</v>
      </c>
      <c s="4" r="B5" t="s">
        <v>250</v>
      </c>
    </row>
    <row spans="1:2" r="6">
      <c s="4" r="A6" t="s">
        <v>251</v>
      </c>
      <c s="4" r="B6" t="s">
        <v>252</v>
      </c>
    </row>
    <row spans="1:2" r="7">
      <c s="4" r="A7" t="s">
        <v>253</v>
      </c>
      <c s="4" r="B7"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55</v>
      </c>
      <c s="2" r="B1" t="s">
        <v>1</v>
      </c>
    </row>
    <row spans="1:2" r="2">
      <c s="2" r="B2" t="s">
        <v>2</v>
      </c>
    </row>
    <row spans="1:2" r="3">
      <c s="3" r="A3" t="s">
        <v>174</v>
      </c>
    </row>
    <row spans="1:2" r="4">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58</v>
      </c>
      <c s="2" r="B1" t="s">
        <v>1</v>
      </c>
    </row>
    <row spans="1:2" r="2">
      <c s="2" r="B2" t="s">
        <v>2</v>
      </c>
    </row>
    <row spans="1:2" r="3">
      <c s="3" r="A3" t="s">
        <v>177</v>
      </c>
    </row>
    <row spans="1:2" r="4">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80</v>
      </c>
    </row>
    <row spans="1:2" r="4">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64</v>
      </c>
      <c s="2" r="B1" t="s">
        <v>1</v>
      </c>
    </row>
    <row spans="1:2" r="2">
      <c s="2" r="B2" t="s">
        <v>2</v>
      </c>
    </row>
    <row spans="1:2" r="3">
      <c s="3" r="A3" t="s">
        <v>183</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30</v>
      </c>
    </row>
    <row spans="1:3" r="2">
      <c s="4" r="A2" t="s">
        <v>71</v>
      </c>
      <c s="7" r="B2" t="n">
        <v>27756</v>
      </c>
      <c s="7" r="C2" t="n">
        <v>20332</v>
      </c>
    </row>
    <row spans="1:3" r="3">
      <c s="4" r="A3" t="s">
        <v>72</v>
      </c>
      <c s="6" r="B3" t="n">
        <v>1000</v>
      </c>
      <c s="6" r="C3" t="n">
        <v>0</v>
      </c>
    </row>
    <row spans="1:3" r="4">
      <c s="4" r="A4" t="s">
        <v>73</v>
      </c>
      <c s="6" r="B4" t="n">
        <v>35</v>
      </c>
      <c s="6" r="C4" t="n">
        <v>3</v>
      </c>
    </row>
    <row spans="1:3" r="5">
      <c s="4" r="A5" t="s">
        <v>74</v>
      </c>
      <c s="7" r="B5" t="n">
        <v>5</v>
      </c>
      <c s="7" r="C5" t="n">
        <v>3</v>
      </c>
    </row>
    <row spans="1:3" r="6">
      <c s="4" r="A6" t="s">
        <v>75</v>
      </c>
      <c s="8" r="B6" t="n">
        <v>0.001</v>
      </c>
      <c s="8" r="C6" t="n">
        <v>0.001</v>
      </c>
    </row>
    <row spans="1:3" r="7">
      <c s="4" r="A7" t="s">
        <v>76</v>
      </c>
      <c s="6" r="B7" t="n">
        <v>10000000</v>
      </c>
      <c s="6" r="C7" t="n">
        <v>10000000</v>
      </c>
    </row>
    <row spans="1:3" r="8">
      <c s="4" r="A8" t="s">
        <v>77</v>
      </c>
      <c s="6" r="B8" t="n">
        <v>6108125</v>
      </c>
      <c s="6" r="C8" t="n">
        <v>6358125</v>
      </c>
    </row>
    <row spans="1:3" r="9">
      <c s="4" r="A9" t="s">
        <v>78</v>
      </c>
      <c s="6" r="B9" t="n">
        <v>6108125</v>
      </c>
      <c s="6" r="C9" t="n">
        <v>6358125</v>
      </c>
    </row>
    <row spans="1:3" r="10">
      <c s="4" r="A10" t="s">
        <v>79</v>
      </c>
      <c s="6" r="B10" t="n">
        <v>127756</v>
      </c>
      <c s="6" r="C10" t="n">
        <v>223851</v>
      </c>
    </row>
    <row spans="1:3" r="11">
      <c s="4" r="A11" t="s">
        <v>80</v>
      </c>
    </row>
    <row spans="1:3" r="12">
      <c s="4" r="A12" t="s">
        <v>81</v>
      </c>
      <c s="7" r="B12" t="n">
        <v>25</v>
      </c>
      <c s="7" r="C12" t="n">
        <v>25</v>
      </c>
    </row>
    <row spans="1:3" r="13">
      <c s="4" r="A13" t="s">
        <v>82</v>
      </c>
      <c s="6" r="B13" t="n">
        <v>1000000</v>
      </c>
      <c s="6" r="C13" t="n">
        <v>1000000</v>
      </c>
    </row>
    <row spans="1:3" r="14">
      <c s="4" r="A14" t="s">
        <v>83</v>
      </c>
      <c s="6" r="B14" t="n">
        <v>120000</v>
      </c>
      <c s="6" r="C14" t="n">
        <v>120000</v>
      </c>
    </row>
    <row spans="1:3" r="15">
      <c s="4" r="A15" t="s">
        <v>84</v>
      </c>
      <c s="6" r="B15" t="n">
        <v>120000</v>
      </c>
      <c s="6" r="C15" t="n">
        <v>1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186</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74</v>
      </c>
      <c s="2" r="B1" t="s">
        <v>1</v>
      </c>
    </row>
    <row spans="1:2" r="2">
      <c s="2" r="B2" t="s">
        <v>2</v>
      </c>
    </row>
    <row spans="1:2" r="3">
      <c s="3" r="A3" t="s">
        <v>189</v>
      </c>
    </row>
    <row spans="1:2" r="4">
      <c s="4" r="A4" t="s">
        <v>275</v>
      </c>
      <c s="4" r="B4" t="s">
        <v>276</v>
      </c>
    </row>
    <row spans="1:2" r="5">
      <c s="4" r="A5" t="s">
        <v>277</v>
      </c>
      <c s="4" r="B5" t="s">
        <v>278</v>
      </c>
    </row>
    <row spans="1:2" r="6">
      <c s="4" r="A6" t="s">
        <v>279</v>
      </c>
      <c s="4" r="B6"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194</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86</v>
      </c>
      <c s="2" r="B1" t="s">
        <v>1</v>
      </c>
    </row>
    <row spans="1:2" r="2">
      <c s="2" r="B2" t="s">
        <v>2</v>
      </c>
    </row>
    <row spans="1:2" r="3">
      <c s="3" r="A3" t="s">
        <v>197</v>
      </c>
    </row>
    <row spans="1:2" r="4">
      <c s="4" r="A4" t="s">
        <v>287</v>
      </c>
      <c s="4" r="B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89</v>
      </c>
      <c s="2" r="B1" t="s">
        <v>1</v>
      </c>
    </row>
    <row spans="1:2" r="2">
      <c s="2" r="B2" t="s">
        <v>2</v>
      </c>
    </row>
    <row spans="1:2" r="3">
      <c s="3" r="A3" t="s">
        <v>200</v>
      </c>
    </row>
    <row spans="1:2" r="4">
      <c s="4" r="A4" t="s">
        <v>290</v>
      </c>
      <c s="4" r="B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2</v>
      </c>
      <c s="2" r="B1" t="s">
        <v>1</v>
      </c>
    </row>
    <row spans="1:2" r="2">
      <c s="2" r="B2" t="s">
        <v>2</v>
      </c>
    </row>
    <row spans="1:2" r="3">
      <c s="3" r="A3" t="s">
        <v>205</v>
      </c>
    </row>
    <row spans="1:2" r="4">
      <c s="4" r="A4" t="s">
        <v>293</v>
      </c>
      <c s="4" r="B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295</v>
      </c>
      <c s="2" r="B1" t="s">
        <v>296</v>
      </c>
      <c s="2" r="C1" t="s">
        <v>297</v>
      </c>
      <c s="2" r="D1" t="s">
        <v>2</v>
      </c>
    </row>
    <row spans="1:4" r="2">
      <c s="4" r="A2" t="s">
        <v>298</v>
      </c>
      <c s="6" r="C2" t="n">
        <v>5000000</v>
      </c>
    </row>
    <row spans="1:4" r="3">
      <c s="4" r="A3" t="s">
        <v>299</v>
      </c>
    </row>
    <row spans="1:4" r="4">
      <c s="4" r="A4" t="s">
        <v>300</v>
      </c>
      <c s="6" r="D4" t="n">
        <v>1100000</v>
      </c>
    </row>
    <row spans="1:4" r="5">
      <c s="4" r="A5" t="s">
        <v>301</v>
      </c>
      <c s="4" r="D5" t="s">
        <v>302</v>
      </c>
    </row>
    <row spans="1:4" r="6">
      <c s="4" r="A6" t="s">
        <v>303</v>
      </c>
    </row>
    <row spans="1:4" r="7">
      <c s="4" r="A7" t="s">
        <v>304</v>
      </c>
      <c s="4" r="B7" t="s">
        <v>3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27"/>
    <col customWidth="1" max="3" min="3" width="21"/>
  </cols>
  <sheetData>
    <row spans="1:3" r="1">
      <c s="1" r="A1" t="s">
        <v>306</v>
      </c>
      <c s="2" r="B1" t="s">
        <v>1</v>
      </c>
    </row>
    <row spans="1:3" r="2">
      <c s="2" r="B2" t="s">
        <v>307</v>
      </c>
      <c s="2" r="C2" t="s">
        <v>308</v>
      </c>
    </row>
    <row spans="1:3" r="3">
      <c s="4" r="A3" t="s">
        <v>309</v>
      </c>
      <c s="4" r="B3" t="s">
        <v>310</v>
      </c>
    </row>
    <row spans="1:3" r="4">
      <c s="4" r="A4" t="s">
        <v>311</v>
      </c>
      <c s="7" r="B4" t="n">
        <v>258</v>
      </c>
      <c s="7" r="C4" t="n">
        <v>145</v>
      </c>
    </row>
    <row spans="1:3" r="5">
      <c s="4" r="A5" t="s">
        <v>312</v>
      </c>
      <c s="7" r="B5" t="n">
        <v>250</v>
      </c>
    </row>
    <row spans="1:3" r="6">
      <c s="4" r="A6" t="s">
        <v>313</v>
      </c>
      <c s="6" r="B6" t="n">
        <v>62</v>
      </c>
    </row>
    <row spans="1:3" r="7">
      <c s="4" r="A7" t="s">
        <v>314</v>
      </c>
      <c s="6" r="B7" t="n">
        <v>64</v>
      </c>
    </row>
    <row spans="1:3" r="8">
      <c s="4" r="A8" t="s">
        <v>315</v>
      </c>
      <c s="6" r="B8" t="n">
        <v>90</v>
      </c>
    </row>
    <row spans="1:3" r="9">
      <c s="4" r="A9" t="s">
        <v>316</v>
      </c>
      <c s="6" r="B9" t="n">
        <v>254</v>
      </c>
    </row>
    <row spans="1:3" r="10">
      <c s="4" r="A10" t="s">
        <v>317</v>
      </c>
      <c s="4" r="B10" t="s">
        <v>318</v>
      </c>
    </row>
    <row spans="1:3" r="11">
      <c s="4" r="A11" t="s">
        <v>319</v>
      </c>
    </row>
    <row spans="1:3" r="12">
      <c s="4" r="A12" t="s">
        <v>320</v>
      </c>
      <c s="4" r="B12" t="s">
        <v>321</v>
      </c>
    </row>
    <row spans="1:3" r="13">
      <c s="4" r="A13" t="s">
        <v>322</v>
      </c>
    </row>
    <row spans="1:3" r="14">
      <c s="4" r="A14" t="s">
        <v>320</v>
      </c>
      <c s="4" r="B14" t="s">
        <v>323</v>
      </c>
    </row>
    <row spans="1:3" r="15">
      <c s="4" r="A15" t="s">
        <v>324</v>
      </c>
    </row>
    <row spans="1:3" r="16">
      <c s="4" r="A16" t="s">
        <v>320</v>
      </c>
      <c s="4" r="B16" t="s">
        <v>325</v>
      </c>
    </row>
    <row spans="1:3" r="17">
      <c s="4" r="A17" t="s">
        <v>326</v>
      </c>
    </row>
    <row spans="1:3" r="18">
      <c s="4" r="A18" t="s">
        <v>320</v>
      </c>
      <c s="4" r="B18" t="s">
        <v>327</v>
      </c>
    </row>
    <row spans="1:3" r="19">
      <c s="4" r="A19" t="s">
        <v>328</v>
      </c>
    </row>
    <row spans="1:3" r="20">
      <c s="4" r="A20" t="s">
        <v>320</v>
      </c>
      <c s="4" r="B20" t="s">
        <v>329</v>
      </c>
    </row>
    <row spans="1:3" r="21">
      <c s="4" r="A21" t="s">
        <v>330</v>
      </c>
    </row>
    <row spans="1:3" r="22">
      <c s="4" r="A22" t="s">
        <v>320</v>
      </c>
      <c s="4" r="B22" t="s">
        <v>331</v>
      </c>
    </row>
    <row spans="1:3" r="23">
      <c s="4" r="A23" t="s">
        <v>332</v>
      </c>
    </row>
    <row spans="1:3" r="24">
      <c s="4" r="A24" t="s">
        <v>320</v>
      </c>
      <c s="4" r="B24" t="s">
        <v>333</v>
      </c>
    </row>
    <row spans="1:3" r="25">
      <c s="4" r="A25" t="s">
        <v>334</v>
      </c>
    </row>
    <row spans="1:3" r="26">
      <c s="4" r="A26" t="s">
        <v>320</v>
      </c>
      <c s="4" r="B26" t="s">
        <v>335</v>
      </c>
    </row>
    <row spans="1:3" r="27">
      <c s="4" r="A27" t="s">
        <v>336</v>
      </c>
    </row>
    <row spans="1:3" r="28">
      <c s="4" r="A28" t="s">
        <v>337</v>
      </c>
      <c s="4" r="B28" t="s">
        <v>338</v>
      </c>
    </row>
    <row spans="1:3" r="29">
      <c s="4" r="A29" t="s">
        <v>339</v>
      </c>
    </row>
    <row spans="1:3" r="30">
      <c s="4" r="A30" t="s">
        <v>337</v>
      </c>
      <c s="4" r="B30" t="s">
        <v>340</v>
      </c>
    </row>
    <row spans="1:3" r="31">
      <c s="4" r="A31" t="s">
        <v>341</v>
      </c>
    </row>
    <row spans="1:3" r="32">
      <c s="4" r="A32" t="s">
        <v>337</v>
      </c>
      <c s="4" r="B32" t="s">
        <v>3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3</v>
      </c>
      <c s="2" r="B1" t="s">
        <v>2</v>
      </c>
      <c s="2" r="C1" t="s">
        <v>30</v>
      </c>
    </row>
    <row spans="1:3" r="2">
      <c s="3" r="A2" t="s">
        <v>344</v>
      </c>
    </row>
    <row spans="1:3" r="3">
      <c s="4" r="A3" t="s">
        <v>345</v>
      </c>
      <c s="7" r="B3" t="n">
        <v>27756</v>
      </c>
      <c s="7" r="C3" t="n">
        <v>20332</v>
      </c>
    </row>
    <row spans="1:3" r="4">
      <c s="4" r="A4" t="s">
        <v>346</v>
      </c>
      <c s="6" r="B4" t="n">
        <v>342</v>
      </c>
      <c s="6" r="C4" t="n">
        <v>31</v>
      </c>
    </row>
    <row spans="1:3" r="5">
      <c s="4" r="A5" t="s">
        <v>347</v>
      </c>
      <c s="6" r="B5" t="n">
        <v>-17</v>
      </c>
      <c s="6" r="C5" t="n">
        <v>-125</v>
      </c>
    </row>
    <row spans="1:3" r="6">
      <c s="4" r="A6" t="s">
        <v>348</v>
      </c>
      <c s="6" r="B6" t="n">
        <v>28081</v>
      </c>
      <c s="6" r="C6" t="n">
        <v>20238</v>
      </c>
    </row>
    <row spans="1:3" r="7">
      <c s="3" r="A7" t="s">
        <v>349</v>
      </c>
    </row>
    <row spans="1:3" r="8">
      <c s="4" r="A8" t="s">
        <v>350</v>
      </c>
      <c s="6" r="B8" t="n">
        <v>1000</v>
      </c>
      <c s="6" r="C8" t="n">
        <v>0</v>
      </c>
    </row>
    <row spans="1:3" r="9">
      <c s="4" r="A9" t="s">
        <v>346</v>
      </c>
      <c s="6" r="B9" t="n">
        <v>50</v>
      </c>
    </row>
    <row spans="1:3" r="10">
      <c s="4" r="A10" t="s">
        <v>348</v>
      </c>
      <c s="6" r="B10" t="n">
        <v>1050</v>
      </c>
    </row>
    <row spans="1:3" r="11">
      <c s="3" r="A11" t="s">
        <v>351</v>
      </c>
    </row>
    <row spans="1:3" r="12">
      <c s="4" r="A12" t="s">
        <v>345</v>
      </c>
      <c s="6" r="B12" t="n">
        <v>28756</v>
      </c>
      <c s="6" r="C12" t="n">
        <v>20332</v>
      </c>
    </row>
    <row spans="1:3" r="13">
      <c s="4" r="A13" t="s">
        <v>346</v>
      </c>
      <c s="6" r="B13" t="n">
        <v>392</v>
      </c>
      <c s="6" r="C13" t="n">
        <v>31</v>
      </c>
    </row>
    <row spans="1:3" r="14">
      <c s="4" r="A14" t="s">
        <v>347</v>
      </c>
      <c s="6" r="B14" t="n">
        <v>-17</v>
      </c>
      <c s="6" r="C14" t="n">
        <v>-125</v>
      </c>
    </row>
    <row spans="1:3" r="15">
      <c s="4" r="A15" t="s">
        <v>348</v>
      </c>
      <c s="6" r="B15" t="n">
        <v>29131</v>
      </c>
      <c s="6" r="C15" t="n">
        <v>20238</v>
      </c>
    </row>
    <row spans="1:3" r="16">
      <c s="4" r="A16" t="s">
        <v>111</v>
      </c>
    </row>
    <row spans="1:3" r="17">
      <c s="3" r="A17" t="s">
        <v>349</v>
      </c>
    </row>
    <row spans="1:3" r="18">
      <c s="4" r="A18" t="s">
        <v>350</v>
      </c>
      <c s="6" r="B18" t="n">
        <v>1000</v>
      </c>
    </row>
    <row spans="1:3" r="19">
      <c s="4" r="A19" t="s">
        <v>346</v>
      </c>
      <c s="6" r="B19" t="n">
        <v>50</v>
      </c>
    </row>
    <row spans="1:3" r="20">
      <c s="4" r="A20" t="s">
        <v>348</v>
      </c>
      <c s="6" r="B20" t="n">
        <v>1050</v>
      </c>
    </row>
    <row spans="1:3" r="21">
      <c s="4" r="A21" t="s">
        <v>352</v>
      </c>
    </row>
    <row spans="1:3" r="22">
      <c s="3" r="A22" t="s">
        <v>344</v>
      </c>
    </row>
    <row spans="1:3" r="23">
      <c s="4" r="A23" t="s">
        <v>345</v>
      </c>
      <c s="6" r="B23" t="n">
        <v>1332</v>
      </c>
      <c s="6" r="C23" t="n">
        <v>716</v>
      </c>
    </row>
    <row spans="1:3" r="24">
      <c s="4" r="A24" t="s">
        <v>346</v>
      </c>
      <c s="6" r="B24" t="n">
        <v>12</v>
      </c>
    </row>
    <row spans="1:3" r="25">
      <c s="4" r="A25" t="s">
        <v>347</v>
      </c>
      <c s="6" r="C25" t="n">
        <v>-4</v>
      </c>
    </row>
    <row spans="1:3" r="26">
      <c s="4" r="A26" t="s">
        <v>348</v>
      </c>
      <c s="6" r="B26" t="n">
        <v>1344</v>
      </c>
      <c s="6" r="C26" t="n">
        <v>712</v>
      </c>
    </row>
    <row spans="1:3" r="27">
      <c s="4" r="A27" t="s">
        <v>353</v>
      </c>
    </row>
    <row spans="1:3" r="28">
      <c s="3" r="A28" t="s">
        <v>344</v>
      </c>
    </row>
    <row spans="1:3" r="29">
      <c s="4" r="A29" t="s">
        <v>345</v>
      </c>
      <c s="6" r="B29" t="n">
        <v>2272</v>
      </c>
      <c s="6" r="C29" t="n">
        <v>1656</v>
      </c>
    </row>
    <row spans="1:3" r="30">
      <c s="4" r="A30" t="s">
        <v>346</v>
      </c>
      <c s="6" r="B30" t="n">
        <v>29</v>
      </c>
      <c s="6" r="C30" t="n">
        <v>2</v>
      </c>
    </row>
    <row spans="1:3" r="31">
      <c s="4" r="A31" t="s">
        <v>347</v>
      </c>
      <c s="6" r="C31" t="n">
        <v>-7</v>
      </c>
    </row>
    <row spans="1:3" r="32">
      <c s="4" r="A32" t="s">
        <v>348</v>
      </c>
      <c s="6" r="B32" t="n">
        <v>2301</v>
      </c>
      <c s="6" r="C32" t="n">
        <v>1651</v>
      </c>
    </row>
    <row spans="1:3" r="33">
      <c s="4" r="A33" t="s">
        <v>354</v>
      </c>
    </row>
    <row spans="1:3" r="34">
      <c s="3" r="A34" t="s">
        <v>344</v>
      </c>
    </row>
    <row spans="1:3" r="35">
      <c s="4" r="A35" t="s">
        <v>345</v>
      </c>
      <c s="6" r="B35" t="n">
        <v>12764</v>
      </c>
      <c s="6" r="C35" t="n">
        <v>9057</v>
      </c>
    </row>
    <row spans="1:3" r="36">
      <c s="4" r="A36" t="s">
        <v>346</v>
      </c>
      <c s="6" r="B36" t="n">
        <v>133</v>
      </c>
      <c s="6" r="C36" t="n">
        <v>13</v>
      </c>
    </row>
    <row spans="1:3" r="37">
      <c s="4" r="A37" t="s">
        <v>347</v>
      </c>
      <c s="6" r="B37" t="n">
        <v>-11</v>
      </c>
      <c s="6" r="C37" t="n">
        <v>-53</v>
      </c>
    </row>
    <row spans="1:3" r="38">
      <c s="4" r="A38" t="s">
        <v>348</v>
      </c>
      <c s="6" r="B38" t="n">
        <v>12886</v>
      </c>
      <c s="6" r="C38" t="n">
        <v>9017</v>
      </c>
    </row>
    <row spans="1:3" r="39">
      <c s="4" r="A39" t="s">
        <v>355</v>
      </c>
    </row>
    <row spans="1:3" r="40">
      <c s="3" r="A40" t="s">
        <v>344</v>
      </c>
    </row>
    <row spans="1:3" r="41">
      <c s="4" r="A41" t="s">
        <v>345</v>
      </c>
      <c s="6" r="B41" t="n">
        <v>11388</v>
      </c>
      <c s="6" r="C41" t="n">
        <v>8903</v>
      </c>
    </row>
    <row spans="1:3" r="42">
      <c s="4" r="A42" t="s">
        <v>346</v>
      </c>
      <c s="6" r="B42" t="n">
        <v>168</v>
      </c>
      <c s="6" r="C42" t="n">
        <v>16</v>
      </c>
    </row>
    <row spans="1:3" r="43">
      <c s="4" r="A43" t="s">
        <v>347</v>
      </c>
      <c s="6" r="B43" t="n">
        <v>-6</v>
      </c>
      <c s="6" r="C43" t="n">
        <v>-61</v>
      </c>
    </row>
    <row spans="1:3" r="44">
      <c s="4" r="A44" t="s">
        <v>348</v>
      </c>
      <c s="7" r="B44" t="n">
        <v>11550</v>
      </c>
      <c s="7" r="C44" t="n">
        <v>88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356</v>
      </c>
      <c s="2" r="B1" t="s">
        <v>2</v>
      </c>
      <c s="2" r="C1" t="s">
        <v>30</v>
      </c>
    </row>
    <row spans="1:3" r="2">
      <c s="3" r="A2" t="s">
        <v>345</v>
      </c>
    </row>
    <row spans="1:3" r="3">
      <c s="4" r="A3" t="s">
        <v>357</v>
      </c>
      <c s="7" r="B3" t="n">
        <v>1153</v>
      </c>
    </row>
    <row spans="1:3" r="4">
      <c s="4" r="A4" t="s">
        <v>358</v>
      </c>
      <c s="6" r="B4" t="n">
        <v>13957</v>
      </c>
    </row>
    <row spans="1:3" r="5">
      <c s="4" r="A5" t="s">
        <v>359</v>
      </c>
      <c s="6" r="B5" t="n">
        <v>3805</v>
      </c>
    </row>
    <row spans="1:3" r="6">
      <c s="4" r="A6" t="s">
        <v>360</v>
      </c>
      <c s="6" r="B6" t="n">
        <v>8841</v>
      </c>
    </row>
    <row spans="1:3" r="7">
      <c s="4" r="A7" t="s">
        <v>116</v>
      </c>
      <c s="6" r="B7" t="n">
        <v>27756</v>
      </c>
      <c s="7" r="C7" t="n">
        <v>20332</v>
      </c>
    </row>
    <row spans="1:3" r="8">
      <c s="3" r="A8" t="s">
        <v>348</v>
      </c>
    </row>
    <row spans="1:3" r="9">
      <c s="4" r="A9" t="s">
        <v>357</v>
      </c>
      <c s="6" r="B9" t="n">
        <v>1153</v>
      </c>
    </row>
    <row spans="1:3" r="10">
      <c s="4" r="A10" t="s">
        <v>358</v>
      </c>
      <c s="6" r="B10" t="n">
        <v>14114</v>
      </c>
    </row>
    <row spans="1:3" r="11">
      <c s="4" r="A11" t="s">
        <v>359</v>
      </c>
      <c s="6" r="B11" t="n">
        <v>3881</v>
      </c>
    </row>
    <row spans="1:3" r="12">
      <c s="4" r="A12" t="s">
        <v>360</v>
      </c>
      <c s="6" r="B12" t="n">
        <v>8933</v>
      </c>
    </row>
    <row spans="1:3" r="13">
      <c s="4" r="A13" t="s">
        <v>116</v>
      </c>
      <c s="7" r="B13" t="n">
        <v>28081</v>
      </c>
      <c s="7" r="C13" t="n">
        <v>202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86</v>
      </c>
      <c s="2" r="D1" t="s">
        <v>1</v>
      </c>
    </row>
    <row spans="1:5" r="2">
      <c s="2" r="B2" t="s">
        <v>2</v>
      </c>
      <c s="2" r="C2" t="s">
        <v>87</v>
      </c>
      <c s="2" r="D2" t="s">
        <v>2</v>
      </c>
      <c s="2" r="E2" t="s">
        <v>87</v>
      </c>
    </row>
    <row spans="1:5" r="3">
      <c s="3" r="A3" t="s">
        <v>88</v>
      </c>
    </row>
    <row spans="1:5" r="4">
      <c s="4" r="A4" t="s">
        <v>89</v>
      </c>
      <c s="7" r="B4" t="n">
        <v>7136</v>
      </c>
      <c s="7" r="C4" t="n">
        <v>6401</v>
      </c>
      <c s="7" r="D4" t="n">
        <v>22869</v>
      </c>
      <c s="7" r="E4" t="n">
        <v>18670</v>
      </c>
    </row>
    <row spans="1:5" r="5">
      <c s="4" r="A5" t="s">
        <v>90</v>
      </c>
      <c s="6" r="B5" t="n">
        <v>151</v>
      </c>
      <c s="6" r="C5" t="n">
        <v>45</v>
      </c>
      <c s="6" r="D5" t="n">
        <v>393</v>
      </c>
      <c s="6" r="E5" t="n">
        <v>202</v>
      </c>
    </row>
    <row spans="1:5" r="6">
      <c s="4" r="A6" t="s">
        <v>91</v>
      </c>
      <c s="6" r="B6" t="n">
        <v>345</v>
      </c>
      <c s="6" r="C6" t="n">
        <v>243</v>
      </c>
      <c s="6" r="D6" t="n">
        <v>862</v>
      </c>
      <c s="6" r="E6" t="n">
        <v>702</v>
      </c>
    </row>
    <row spans="1:5" r="7">
      <c s="4" r="A7" t="s">
        <v>92</v>
      </c>
      <c s="6" r="B7" t="n">
        <v>7632</v>
      </c>
      <c s="6" r="C7" t="n">
        <v>6689</v>
      </c>
      <c s="6" r="D7" t="n">
        <v>24124</v>
      </c>
      <c s="6" r="E7" t="n">
        <v>19574</v>
      </c>
    </row>
    <row spans="1:5" r="8">
      <c s="3" r="A8" t="s">
        <v>93</v>
      </c>
    </row>
    <row spans="1:5" r="9">
      <c s="4" r="A9" t="s">
        <v>94</v>
      </c>
      <c s="6" r="B9" t="n">
        <v>6443</v>
      </c>
      <c s="6" r="C9" t="n">
        <v>3325</v>
      </c>
      <c s="6" r="D9" t="n">
        <v>14917</v>
      </c>
      <c s="6" r="E9" t="n">
        <v>6971</v>
      </c>
    </row>
    <row spans="1:5" r="10">
      <c s="4" r="A10" t="s">
        <v>95</v>
      </c>
      <c s="6" r="B10" t="n">
        <v>2095</v>
      </c>
      <c s="6" r="C10" t="n">
        <v>1676</v>
      </c>
      <c s="6" r="D10" t="n">
        <v>6148</v>
      </c>
      <c s="6" r="E10" t="n">
        <v>4773</v>
      </c>
    </row>
    <row spans="1:5" r="11">
      <c s="4" r="A11" t="s">
        <v>96</v>
      </c>
      <c s="6" r="B11" t="n">
        <v>1658</v>
      </c>
      <c s="6" r="C11" t="n">
        <v>1624</v>
      </c>
      <c s="6" r="D11" t="n">
        <v>4982</v>
      </c>
      <c s="6" r="E11" t="n">
        <v>5414</v>
      </c>
    </row>
    <row spans="1:5" r="12">
      <c s="4" r="A12" t="s">
        <v>97</v>
      </c>
      <c s="6" r="E12" t="n">
        <v>5421</v>
      </c>
    </row>
    <row spans="1:5" r="13">
      <c s="4" r="A13" t="s">
        <v>98</v>
      </c>
      <c s="6" r="B13" t="n">
        <v>89</v>
      </c>
      <c s="6" r="C13" t="n">
        <v>85</v>
      </c>
      <c s="6" r="D13" t="n">
        <v>263</v>
      </c>
      <c s="6" r="E13" t="n">
        <v>194</v>
      </c>
    </row>
    <row spans="1:5" r="14">
      <c s="4" r="A14" t="s">
        <v>99</v>
      </c>
      <c s="6" r="B14" t="n">
        <v>10285</v>
      </c>
      <c s="6" r="C14" t="n">
        <v>6710</v>
      </c>
      <c s="6" r="D14" t="n">
        <v>26310</v>
      </c>
      <c s="6" r="E14" t="n">
        <v>22773</v>
      </c>
    </row>
    <row spans="1:5" r="15">
      <c s="4" r="A15" t="s">
        <v>100</v>
      </c>
      <c s="6" r="B15" t="n">
        <v>-2653</v>
      </c>
      <c s="6" r="C15" t="n">
        <v>-21</v>
      </c>
      <c s="6" r="D15" t="n">
        <v>-2186</v>
      </c>
      <c s="6" r="E15" t="n">
        <v>-3199</v>
      </c>
    </row>
    <row spans="1:5" r="16">
      <c s="4" r="A16" t="s">
        <v>101</v>
      </c>
      <c s="6" r="B16" t="n">
        <v>-847</v>
      </c>
      <c s="6" r="C16" t="n">
        <v>82</v>
      </c>
      <c s="6" r="D16" t="n">
        <v>-605</v>
      </c>
      <c s="6" r="E16" t="n">
        <v>-947</v>
      </c>
    </row>
    <row spans="1:5" r="17">
      <c s="4" r="A17" t="s">
        <v>102</v>
      </c>
      <c s="7" r="B17" t="n">
        <v>-1806</v>
      </c>
      <c s="7" r="C17" t="n">
        <v>-103</v>
      </c>
      <c s="7" r="D17" t="n">
        <v>-1581</v>
      </c>
      <c s="7" r="E17" t="n">
        <v>-2252</v>
      </c>
    </row>
    <row spans="1:5" r="18">
      <c s="3" r="A18" t="s">
        <v>103</v>
      </c>
    </row>
    <row spans="1:5" r="19">
      <c s="4" r="A19" t="s">
        <v>104</v>
      </c>
      <c s="9" r="B19" t="n">
        <v>-0.3</v>
      </c>
      <c s="9" r="C19" t="n">
        <v>-0.02</v>
      </c>
      <c s="9" r="D19" t="n">
        <v>-0.26</v>
      </c>
      <c s="9" r="E19" t="n">
        <v>-0.36</v>
      </c>
    </row>
    <row spans="1:5" r="20">
      <c s="4" r="A20" t="s">
        <v>105</v>
      </c>
      <c s="9" r="B20" t="n">
        <v>-0.3</v>
      </c>
      <c s="9" r="C20" t="n">
        <v>-0.02</v>
      </c>
      <c s="9" r="D20" t="n">
        <v>-0.26</v>
      </c>
      <c s="9" r="E20" t="n">
        <v>-0.36</v>
      </c>
    </row>
    <row spans="1:5" r="21">
      <c s="3" r="A21" t="s">
        <v>106</v>
      </c>
    </row>
    <row spans="1:5" r="22">
      <c s="4" r="A22" t="s">
        <v>104</v>
      </c>
      <c s="6" r="B22" t="n">
        <v>6022983</v>
      </c>
      <c s="6" r="C22" t="n">
        <v>6261378</v>
      </c>
      <c s="6" r="D22" t="n">
        <v>6076838</v>
      </c>
      <c s="6" r="E22" t="n">
        <v>6324638</v>
      </c>
    </row>
    <row spans="1:5" r="23">
      <c s="4" r="A23" t="s">
        <v>105</v>
      </c>
      <c s="6" r="B23" t="n">
        <v>6022983</v>
      </c>
      <c s="6" r="C23" t="n">
        <v>6261378</v>
      </c>
      <c s="6" r="D23" t="n">
        <v>6076838</v>
      </c>
      <c s="6" r="E23" t="n">
        <v>6324638</v>
      </c>
    </row>
    <row spans="1:5" r="24">
      <c s="3" r="A24" t="s">
        <v>107</v>
      </c>
    </row>
    <row spans="1:5" r="25">
      <c s="4" r="A25" t="s">
        <v>102</v>
      </c>
      <c s="7" r="B25" t="n">
        <v>-1806</v>
      </c>
      <c s="7" r="C25" t="n">
        <v>-103</v>
      </c>
      <c s="7" r="D25" t="n">
        <v>-1581</v>
      </c>
      <c s="7" r="E25" t="n">
        <v>-2252</v>
      </c>
    </row>
    <row spans="1:5" r="26">
      <c s="4" r="A26" t="s">
        <v>108</v>
      </c>
      <c s="6" r="B26" t="n">
        <v>-11</v>
      </c>
      <c s="6" r="C26" t="n">
        <v>66</v>
      </c>
      <c s="6" r="D26" t="n">
        <v>310</v>
      </c>
      <c s="6" r="E26" t="n">
        <v>60</v>
      </c>
    </row>
    <row spans="1:5" r="27">
      <c s="4" r="A27" t="s">
        <v>109</v>
      </c>
      <c s="7" r="B27" t="n">
        <v>-1817</v>
      </c>
      <c s="7" r="C27" t="n">
        <v>-37</v>
      </c>
      <c s="7" r="D27" t="n">
        <v>-1271</v>
      </c>
      <c s="7" r="E27" t="n">
        <v>-2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61</v>
      </c>
      <c s="2" r="B1" t="s">
        <v>1</v>
      </c>
      <c s="2" r="C1" t="s">
        <v>362</v>
      </c>
    </row>
    <row spans="1:3" r="2">
      <c s="2" r="B2" t="s">
        <v>2</v>
      </c>
      <c s="2" r="C2" t="s">
        <v>30</v>
      </c>
    </row>
    <row spans="1:3" r="3">
      <c s="4" r="A3" t="s">
        <v>363</v>
      </c>
      <c s="7" r="B3" t="n">
        <v>3454</v>
      </c>
      <c s="7" r="C3" t="n">
        <v>14068</v>
      </c>
    </row>
    <row spans="1:3" r="4">
      <c s="4" r="A4" t="s">
        <v>364</v>
      </c>
      <c s="6" r="B4" t="n">
        <v>-14</v>
      </c>
      <c s="6" r="C4" t="n">
        <v>-125</v>
      </c>
    </row>
    <row spans="1:3" r="5">
      <c s="4" r="A5" t="s">
        <v>365</v>
      </c>
      <c s="6" r="B5" t="n">
        <v>647</v>
      </c>
    </row>
    <row spans="1:3" r="6">
      <c s="4" r="A6" t="s">
        <v>366</v>
      </c>
      <c s="6" r="B6" t="n">
        <v>-3</v>
      </c>
    </row>
    <row spans="1:3" r="7">
      <c s="4" r="A7" t="s">
        <v>367</v>
      </c>
      <c s="6" r="B7" t="n">
        <v>4101</v>
      </c>
      <c s="6" r="C7" t="n">
        <v>14068</v>
      </c>
    </row>
    <row spans="1:3" r="8">
      <c s="4" r="A8" t="s">
        <v>368</v>
      </c>
      <c s="6" r="B8" t="n">
        <v>-17</v>
      </c>
      <c s="6" r="C8" t="n">
        <v>-125</v>
      </c>
    </row>
    <row spans="1:3" r="9">
      <c s="4" r="A9" t="s">
        <v>354</v>
      </c>
    </row>
    <row spans="1:3" r="10">
      <c s="4" r="A10" t="s">
        <v>363</v>
      </c>
      <c s="6" r="B10" t="n">
        <v>2077</v>
      </c>
      <c s="6" r="C10" t="n">
        <v>7406</v>
      </c>
    </row>
    <row spans="1:3" r="11">
      <c s="4" r="A11" t="s">
        <v>364</v>
      </c>
      <c s="6" r="B11" t="n">
        <v>-9</v>
      </c>
      <c s="6" r="C11" t="n">
        <v>-53</v>
      </c>
    </row>
    <row spans="1:3" r="12">
      <c s="4" r="A12" t="s">
        <v>365</v>
      </c>
      <c s="6" r="B12" t="n">
        <v>647</v>
      </c>
    </row>
    <row spans="1:3" r="13">
      <c s="4" r="A13" t="s">
        <v>366</v>
      </c>
      <c s="6" r="B13" t="n">
        <v>-3</v>
      </c>
    </row>
    <row spans="1:3" r="14">
      <c s="4" r="A14" t="s">
        <v>367</v>
      </c>
      <c s="6" r="B14" t="n">
        <v>2724</v>
      </c>
      <c s="6" r="C14" t="n">
        <v>7406</v>
      </c>
    </row>
    <row spans="1:3" r="15">
      <c s="4" r="A15" t="s">
        <v>368</v>
      </c>
      <c s="6" r="B15" t="n">
        <v>-12</v>
      </c>
      <c s="6" r="C15" t="n">
        <v>-53</v>
      </c>
    </row>
    <row spans="1:3" r="16">
      <c s="4" r="A16" t="s">
        <v>355</v>
      </c>
    </row>
    <row spans="1:3" r="17">
      <c s="4" r="A17" t="s">
        <v>363</v>
      </c>
      <c s="6" r="B17" t="n">
        <v>1377</v>
      </c>
      <c s="6" r="C17" t="n">
        <v>5236</v>
      </c>
    </row>
    <row spans="1:3" r="18">
      <c s="4" r="A18" t="s">
        <v>364</v>
      </c>
      <c s="6" r="B18" t="n">
        <v>-5</v>
      </c>
      <c s="6" r="C18" t="n">
        <v>-61</v>
      </c>
    </row>
    <row spans="1:3" r="19">
      <c s="4" r="A19" t="s">
        <v>367</v>
      </c>
      <c s="6" r="B19" t="n">
        <v>1377</v>
      </c>
      <c s="6" r="C19" t="n">
        <v>5236</v>
      </c>
    </row>
    <row spans="1:3" r="20">
      <c s="4" r="A20" t="s">
        <v>368</v>
      </c>
      <c s="7" r="B20" t="n">
        <v>-5</v>
      </c>
      <c s="6" r="C20" t="n">
        <v>-61</v>
      </c>
    </row>
    <row spans="1:3" r="21">
      <c s="4" r="A21" t="s">
        <v>352</v>
      </c>
    </row>
    <row spans="1:3" r="22">
      <c s="4" r="A22" t="s">
        <v>363</v>
      </c>
      <c s="6" r="C22" t="n">
        <v>412</v>
      </c>
    </row>
    <row spans="1:3" r="23">
      <c s="4" r="A23" t="s">
        <v>364</v>
      </c>
      <c s="6" r="C23" t="n">
        <v>-4</v>
      </c>
    </row>
    <row spans="1:3" r="24">
      <c s="4" r="A24" t="s">
        <v>367</v>
      </c>
      <c s="6" r="C24" t="n">
        <v>412</v>
      </c>
    </row>
    <row spans="1:3" r="25">
      <c s="4" r="A25" t="s">
        <v>368</v>
      </c>
      <c s="6" r="C25" t="n">
        <v>-4</v>
      </c>
    </row>
    <row spans="1:3" r="26">
      <c s="4" r="A26" t="s">
        <v>353</v>
      </c>
    </row>
    <row spans="1:3" r="27">
      <c s="4" r="A27" t="s">
        <v>363</v>
      </c>
      <c s="6" r="C27" t="n">
        <v>1014</v>
      </c>
    </row>
    <row spans="1:3" r="28">
      <c s="4" r="A28" t="s">
        <v>364</v>
      </c>
      <c s="6" r="C28" t="n">
        <v>-7</v>
      </c>
    </row>
    <row spans="1:3" r="29">
      <c s="4" r="A29" t="s">
        <v>367</v>
      </c>
      <c s="6" r="C29" t="n">
        <v>1014</v>
      </c>
    </row>
    <row spans="1:3" r="30">
      <c s="4" r="A30" t="s">
        <v>368</v>
      </c>
      <c s="7" r="C30" t="n">
        <v>-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369</v>
      </c>
      <c s="2" r="B1" t="s">
        <v>86</v>
      </c>
      <c s="2" r="D1" t="s">
        <v>1</v>
      </c>
    </row>
    <row spans="1:5" r="2">
      <c s="2" r="B2" t="s">
        <v>2</v>
      </c>
      <c s="2" r="C2" t="s">
        <v>87</v>
      </c>
      <c s="2" r="D2" t="s">
        <v>2</v>
      </c>
      <c s="2" r="E2" t="s">
        <v>87</v>
      </c>
    </row>
    <row spans="1:5" r="3">
      <c s="3" r="A3" t="s">
        <v>370</v>
      </c>
    </row>
    <row spans="1:5" r="4">
      <c s="4" r="A4" t="s">
        <v>371</v>
      </c>
      <c s="7" r="B4" t="n">
        <v>162</v>
      </c>
      <c s="7" r="C4" t="n">
        <v>108</v>
      </c>
      <c s="7" r="D4" t="n">
        <v>428</v>
      </c>
      <c s="7" r="E4" t="n">
        <v>283</v>
      </c>
    </row>
    <row spans="1:5" r="5">
      <c s="4" r="A5" t="s">
        <v>372</v>
      </c>
      <c s="6" r="B5" t="n">
        <v>-11</v>
      </c>
      <c s="6" r="C5" t="n">
        <v>-63</v>
      </c>
      <c s="6" r="D5" t="n">
        <v>-35</v>
      </c>
      <c s="6" r="E5" t="n">
        <v>-81</v>
      </c>
    </row>
    <row spans="1:5" r="6">
      <c s="4" r="A6" t="s">
        <v>90</v>
      </c>
      <c s="6" r="B6" t="n">
        <v>151</v>
      </c>
      <c s="6" r="C6" t="n">
        <v>45</v>
      </c>
      <c s="6" r="D6" t="n">
        <v>393</v>
      </c>
      <c s="6" r="E6" t="n">
        <v>202</v>
      </c>
    </row>
    <row spans="1:5" r="7">
      <c s="4" r="A7" t="s">
        <v>373</v>
      </c>
    </row>
    <row spans="1:5" r="8">
      <c s="3" r="A8" t="s">
        <v>370</v>
      </c>
    </row>
    <row spans="1:5" r="9">
      <c s="4" r="A9" t="s">
        <v>371</v>
      </c>
      <c s="6" r="B9" t="n">
        <v>123</v>
      </c>
      <c s="6" r="C9" t="n">
        <v>79</v>
      </c>
      <c s="6" r="D9" t="n">
        <v>332</v>
      </c>
      <c s="6" r="E9" t="n">
        <v>196</v>
      </c>
    </row>
    <row spans="1:5" r="10">
      <c s="4" r="A10" t="s">
        <v>374</v>
      </c>
    </row>
    <row spans="1:5" r="11">
      <c s="3" r="A11" t="s">
        <v>370</v>
      </c>
    </row>
    <row spans="1:5" r="12">
      <c s="4" r="A12" t="s">
        <v>371</v>
      </c>
      <c s="6" r="B12" t="n">
        <v>34</v>
      </c>
      <c s="6" r="C12" t="n">
        <v>27</v>
      </c>
      <c s="6" r="D12" t="n">
        <v>89</v>
      </c>
      <c s="6" r="E12" t="n">
        <v>85</v>
      </c>
    </row>
    <row spans="1:5" r="13">
      <c s="4" r="A13" t="s">
        <v>375</v>
      </c>
    </row>
    <row spans="1:5" r="14">
      <c s="3" r="A14" t="s">
        <v>370</v>
      </c>
    </row>
    <row spans="1:5" r="15">
      <c s="4" r="A15" t="s">
        <v>371</v>
      </c>
      <c s="7" r="B15" t="n">
        <v>5</v>
      </c>
      <c s="7" r="C15" t="n">
        <v>2</v>
      </c>
      <c s="7" r="D15" t="n">
        <v>7</v>
      </c>
      <c s="7" r="E15"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27"/>
    <col customWidth="1" max="3" min="3" width="27"/>
  </cols>
  <sheetData>
    <row spans="1:3" r="1">
      <c s="1" r="A1" t="s">
        <v>376</v>
      </c>
      <c s="2" r="B1" t="s">
        <v>307</v>
      </c>
      <c s="2" r="C1" t="s">
        <v>377</v>
      </c>
    </row>
    <row spans="1:3" r="2">
      <c s="4" r="A2" t="s">
        <v>378</v>
      </c>
      <c s="6" r="B2" t="n">
        <v>38</v>
      </c>
      <c s="6" r="C2" t="n">
        <v>107</v>
      </c>
    </row>
    <row spans="1:3" r="3">
      <c s="4" r="A3" t="s">
        <v>345</v>
      </c>
      <c s="7" r="B3" t="n">
        <v>28756</v>
      </c>
      <c s="7" r="C3" t="n">
        <v>20332</v>
      </c>
    </row>
    <row spans="1:3" r="4">
      <c s="4" r="A4" t="s">
        <v>348</v>
      </c>
      <c s="6" r="B4" t="n">
        <v>29131</v>
      </c>
      <c s="7" r="C4" t="n">
        <v>20238</v>
      </c>
    </row>
    <row spans="1:3" r="5">
      <c s="4" r="A5" t="s">
        <v>379</v>
      </c>
      <c s="6" r="B5" t="n">
        <v>1000</v>
      </c>
    </row>
    <row spans="1:3" r="6">
      <c s="4" r="A6" t="s">
        <v>380</v>
      </c>
      <c s="6" r="B6" t="n">
        <v>387</v>
      </c>
    </row>
    <row spans="1:3" r="7">
      <c s="4" r="A7" t="s">
        <v>381</v>
      </c>
    </row>
    <row spans="1:3" r="8">
      <c s="4" r="A8" t="s">
        <v>382</v>
      </c>
      <c s="6" r="B8" t="n">
        <v>2000</v>
      </c>
    </row>
    <row spans="1:3" r="9">
      <c s="4" r="A9" t="s">
        <v>345</v>
      </c>
      <c s="6" r="B9" t="n">
        <v>2001</v>
      </c>
    </row>
    <row spans="1:3" r="10">
      <c s="4" r="A10" t="s">
        <v>348</v>
      </c>
      <c s="7" r="B10" t="n">
        <v>20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383</v>
      </c>
      <c s="2" r="B1" t="s">
        <v>86</v>
      </c>
      <c s="2" r="D1" t="s">
        <v>1</v>
      </c>
    </row>
    <row spans="1:5" r="2">
      <c s="2" r="B2" t="s">
        <v>2</v>
      </c>
      <c s="2" r="C2" t="s">
        <v>87</v>
      </c>
      <c s="2" r="D2" t="s">
        <v>2</v>
      </c>
      <c s="2" r="E2" t="s">
        <v>87</v>
      </c>
    </row>
    <row spans="1:5" r="3">
      <c s="3" r="A3" t="s">
        <v>384</v>
      </c>
    </row>
    <row spans="1:5" r="4">
      <c s="4" r="A4" t="s">
        <v>385</v>
      </c>
      <c s="7" r="B4" t="n">
        <v>13966</v>
      </c>
      <c s="7" r="C4" t="n">
        <v>11803</v>
      </c>
      <c s="7" r="D4" t="n">
        <v>39484</v>
      </c>
      <c s="7" r="E4" t="n">
        <v>32002</v>
      </c>
    </row>
    <row spans="1:5" r="5">
      <c s="4" r="A5" t="s">
        <v>386</v>
      </c>
      <c s="6" r="B5" t="n">
        <v>-5973</v>
      </c>
      <c s="6" r="C5" t="n">
        <v>-3564</v>
      </c>
      <c s="6" r="D5" t="n">
        <v>-15414</v>
      </c>
      <c s="6" r="E5" t="n">
        <v>-9854</v>
      </c>
    </row>
    <row spans="1:5" r="6">
      <c s="4" r="A6" t="s">
        <v>387</v>
      </c>
      <c s="6" r="B6" t="n">
        <v>7993</v>
      </c>
      <c s="6" r="C6" t="n">
        <v>8239</v>
      </c>
      <c s="6" r="D6" t="n">
        <v>24070</v>
      </c>
      <c s="6" r="E6" t="n">
        <v>22148</v>
      </c>
    </row>
    <row spans="1:5" r="7">
      <c s="3" r="A7" t="s">
        <v>388</v>
      </c>
    </row>
    <row spans="1:5" r="8">
      <c s="4" r="A8" t="s">
        <v>385</v>
      </c>
      <c s="6" r="B8" t="n">
        <v>12546</v>
      </c>
      <c s="6" r="C8" t="n">
        <v>9800</v>
      </c>
      <c s="6" r="D8" t="n">
        <v>35822</v>
      </c>
      <c s="6" r="E8" t="n">
        <v>27504</v>
      </c>
    </row>
    <row spans="1:5" r="9">
      <c s="4" r="A9" t="s">
        <v>386</v>
      </c>
      <c s="6" r="B9" t="n">
        <v>-5410</v>
      </c>
      <c s="6" r="C9" t="n">
        <v>-3399</v>
      </c>
      <c s="6" r="D9" t="n">
        <v>-12953</v>
      </c>
      <c s="6" r="E9" t="n">
        <v>-8834</v>
      </c>
    </row>
    <row spans="1:5" r="10">
      <c s="4" r="A10" t="s">
        <v>389</v>
      </c>
      <c s="6" r="B10" t="n">
        <v>7136</v>
      </c>
      <c s="6" r="C10" t="n">
        <v>6401</v>
      </c>
      <c s="6" r="D10" t="n">
        <v>22869</v>
      </c>
      <c s="6" r="E10" t="n">
        <v>18670</v>
      </c>
    </row>
    <row spans="1:5" r="11">
      <c s="3" r="A11" t="s">
        <v>390</v>
      </c>
    </row>
    <row spans="1:5" r="12">
      <c s="4" r="A12" t="s">
        <v>385</v>
      </c>
      <c s="6" r="B12" t="n">
        <v>12845</v>
      </c>
      <c s="6" r="C12" t="n">
        <v>3702</v>
      </c>
      <c s="6" r="D12" t="n">
        <v>28325</v>
      </c>
      <c s="6" r="E12" t="n">
        <v>7321</v>
      </c>
    </row>
    <row spans="1:5" r="13">
      <c s="4" r="A13" t="s">
        <v>386</v>
      </c>
      <c s="6" r="B13" t="n">
        <v>-6402</v>
      </c>
      <c s="6" r="C13" t="n">
        <v>-377</v>
      </c>
      <c s="6" r="D13" t="n">
        <v>-13408</v>
      </c>
      <c s="6" r="E13" t="n">
        <v>-350</v>
      </c>
    </row>
    <row spans="1:5" r="14">
      <c s="4" r="A14" t="s">
        <v>391</v>
      </c>
      <c s="7" r="B14" t="n">
        <v>6443</v>
      </c>
      <c s="7" r="C14" t="n">
        <v>3325</v>
      </c>
      <c s="7" r="D14" t="n">
        <v>14917</v>
      </c>
      <c s="7" r="E14" t="n">
        <v>69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58"/>
    <col customWidth="1" max="2" min="2" width="27"/>
    <col customWidth="1" max="3" min="3" width="21"/>
    <col customWidth="1" max="4" min="4" width="27"/>
    <col customWidth="1" max="5" min="5" width="21"/>
    <col customWidth="1" max="6" min="6" width="20"/>
    <col customWidth="1" max="7" min="7" width="26"/>
  </cols>
  <sheetData>
    <row spans="1:7" r="1">
      <c s="1" r="A1" t="s">
        <v>392</v>
      </c>
      <c s="2" r="B1" t="s">
        <v>86</v>
      </c>
      <c s="2" r="D1" t="s">
        <v>1</v>
      </c>
      <c s="2" r="F1" t="s">
        <v>362</v>
      </c>
    </row>
    <row spans="1:7" r="2">
      <c s="2" r="B2" t="s">
        <v>307</v>
      </c>
      <c s="2" r="C2" t="s">
        <v>308</v>
      </c>
      <c s="2" r="D2" t="s">
        <v>307</v>
      </c>
      <c s="2" r="E2" t="s">
        <v>308</v>
      </c>
      <c s="2" r="F2" t="s">
        <v>393</v>
      </c>
      <c s="2" r="G2" t="s">
        <v>394</v>
      </c>
    </row>
    <row spans="1:7" r="3">
      <c s="3" r="A3" t="s">
        <v>395</v>
      </c>
    </row>
    <row spans="1:7" r="4">
      <c s="4" r="A4" t="s">
        <v>396</v>
      </c>
      <c s="7" r="B4" t="n">
        <v>5973</v>
      </c>
      <c s="7" r="C4" t="n">
        <v>3564</v>
      </c>
      <c s="7" r="D4" t="n">
        <v>15414</v>
      </c>
      <c s="7" r="E4" t="n">
        <v>9854</v>
      </c>
    </row>
    <row spans="1:7" r="5">
      <c s="4" r="A5" t="s">
        <v>397</v>
      </c>
      <c s="6" r="B5" t="n">
        <v>500</v>
      </c>
      <c s="6" r="D5" t="n">
        <v>500</v>
      </c>
    </row>
    <row spans="1:7" r="6">
      <c s="4" r="A6" t="s">
        <v>398</v>
      </c>
      <c s="7" r="D6" t="n">
        <v>1367</v>
      </c>
    </row>
    <row spans="1:7" r="7">
      <c s="4" r="A7" t="s">
        <v>399</v>
      </c>
    </row>
    <row spans="1:7" r="8">
      <c s="3" r="A8" t="s">
        <v>395</v>
      </c>
    </row>
    <row spans="1:7" r="9">
      <c s="4" r="A9" t="s">
        <v>400</v>
      </c>
      <c s="4" r="D9" t="s">
        <v>401</v>
      </c>
    </row>
    <row spans="1:7" r="10">
      <c s="4" r="A10" t="s">
        <v>402</v>
      </c>
    </row>
    <row spans="1:7" r="11">
      <c s="3" r="A11" t="s">
        <v>395</v>
      </c>
    </row>
    <row spans="1:7" r="12">
      <c s="4" r="A12" t="s">
        <v>400</v>
      </c>
      <c s="4" r="D12" t="s">
        <v>305</v>
      </c>
    </row>
    <row spans="1:7" r="13">
      <c s="4" r="A13" t="s">
        <v>403</v>
      </c>
    </row>
    <row spans="1:7" r="14">
      <c s="3" r="A14" t="s">
        <v>395</v>
      </c>
    </row>
    <row spans="1:7" r="15">
      <c s="4" r="A15" t="s">
        <v>404</v>
      </c>
      <c s="7" r="D15" t="n">
        <v>250</v>
      </c>
    </row>
    <row spans="1:7" r="16">
      <c s="4" r="A16" t="s">
        <v>405</v>
      </c>
      <c s="6" r="D16" t="n">
        <v>1750</v>
      </c>
    </row>
    <row spans="1:7" r="17">
      <c s="4" r="A17" t="s">
        <v>396</v>
      </c>
      <c s="6" r="D17" t="n">
        <v>438</v>
      </c>
      <c s="6" r="E17" t="n">
        <v>342</v>
      </c>
    </row>
    <row spans="1:7" r="18">
      <c s="4" r="A18" t="s">
        <v>406</v>
      </c>
    </row>
    <row spans="1:7" r="19">
      <c s="3" r="A19" t="s">
        <v>395</v>
      </c>
    </row>
    <row spans="1:7" r="20">
      <c s="4" r="A20" t="s">
        <v>404</v>
      </c>
      <c s="7" r="G20" t="n">
        <v>4000</v>
      </c>
    </row>
    <row spans="1:7" r="21">
      <c s="4" r="A21" t="s">
        <v>405</v>
      </c>
      <c s="7" r="G21" t="n">
        <v>121000</v>
      </c>
    </row>
    <row spans="1:7" r="22">
      <c s="4" r="A22" t="s">
        <v>407</v>
      </c>
      <c s="6" r="G22" t="n">
        <v>144</v>
      </c>
    </row>
    <row spans="1:7" r="23">
      <c s="4" r="A23" t="s">
        <v>408</v>
      </c>
    </row>
    <row spans="1:7" r="24">
      <c s="3" r="A24" t="s">
        <v>395</v>
      </c>
    </row>
    <row spans="1:7" r="25">
      <c s="4" r="A25" t="s">
        <v>409</v>
      </c>
      <c s="7" r="G25" t="n">
        <v>125000</v>
      </c>
    </row>
    <row spans="1:7" r="26">
      <c s="4" r="A26" t="s">
        <v>410</v>
      </c>
    </row>
    <row spans="1:7" r="27">
      <c s="3" r="A27" t="s">
        <v>395</v>
      </c>
    </row>
    <row spans="1:7" r="28">
      <c s="4" r="A28" t="s">
        <v>404</v>
      </c>
      <c s="6" r="G28" t="n">
        <v>15000</v>
      </c>
    </row>
    <row spans="1:7" r="29">
      <c s="4" r="A29" t="s">
        <v>411</v>
      </c>
      <c s="7" r="G29" t="n">
        <v>5000</v>
      </c>
    </row>
    <row spans="1:7" r="30">
      <c s="4" r="A30" t="s">
        <v>412</v>
      </c>
    </row>
    <row spans="1:7" r="31">
      <c s="3" r="A31" t="s">
        <v>395</v>
      </c>
    </row>
    <row spans="1:7" r="32">
      <c s="4" r="A32" t="s">
        <v>404</v>
      </c>
      <c s="7" r="F32" t="n">
        <v>5000</v>
      </c>
    </row>
    <row spans="1:7" r="33">
      <c s="4" r="A33" t="s">
        <v>405</v>
      </c>
      <c s="6" r="F33" t="n">
        <v>170000</v>
      </c>
    </row>
    <row spans="1:7" r="34">
      <c s="4" r="A34" t="s">
        <v>413</v>
      </c>
    </row>
    <row spans="1:7" r="35">
      <c s="3" r="A35" t="s">
        <v>395</v>
      </c>
    </row>
    <row spans="1:7" r="36">
      <c s="4" r="A36" t="s">
        <v>409</v>
      </c>
      <c s="6" r="F36" t="n">
        <v>175000</v>
      </c>
    </row>
    <row spans="1:7" r="37">
      <c s="4" r="A37" t="s">
        <v>414</v>
      </c>
    </row>
    <row spans="1:7" r="38">
      <c s="3" r="A38" t="s">
        <v>395</v>
      </c>
    </row>
    <row spans="1:7" r="39">
      <c s="4" r="A39" t="s">
        <v>404</v>
      </c>
      <c s="6" r="F39" t="n">
        <v>7000</v>
      </c>
    </row>
    <row spans="1:7" r="40">
      <c s="4" r="A40" t="s">
        <v>411</v>
      </c>
      <c s="7" r="F40" t="n">
        <v>25000</v>
      </c>
    </row>
    <row spans="1:7" r="41">
      <c s="4" r="A41" t="s">
        <v>415</v>
      </c>
    </row>
    <row spans="1:7" r="42">
      <c s="3" r="A42" t="s">
        <v>395</v>
      </c>
    </row>
    <row spans="1:7" r="43">
      <c s="4" r="A43" t="s">
        <v>396</v>
      </c>
      <c s="7" r="D43" t="n">
        <v>14976</v>
      </c>
      <c s="7" r="E43" t="n">
        <v>951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416</v>
      </c>
      <c s="2" r="B1" t="s">
        <v>86</v>
      </c>
      <c s="2" r="D1" t="s">
        <v>1</v>
      </c>
    </row>
    <row spans="1:5" r="2">
      <c s="2" r="B2" t="s">
        <v>2</v>
      </c>
      <c s="2" r="C2" t="s">
        <v>87</v>
      </c>
      <c s="2" r="D2" t="s">
        <v>2</v>
      </c>
      <c s="2" r="E2" t="s">
        <v>87</v>
      </c>
    </row>
    <row spans="1:5" r="3">
      <c s="3" r="A3" t="s">
        <v>177</v>
      </c>
    </row>
    <row spans="1:5" r="4">
      <c s="4" r="A4" t="s">
        <v>417</v>
      </c>
      <c s="7" r="B4" t="n">
        <v>4139</v>
      </c>
      <c s="7" r="C4" t="n">
        <v>3417</v>
      </c>
      <c s="7" r="D4" t="n">
        <v>4030</v>
      </c>
      <c s="7" r="E4" t="n">
        <v>3091</v>
      </c>
    </row>
    <row spans="1:5" r="5">
      <c s="4" r="A5" t="s">
        <v>418</v>
      </c>
      <c s="6" r="B5" t="n">
        <v>2325</v>
      </c>
      <c s="6" r="C5" t="n">
        <v>2027</v>
      </c>
      <c s="6" r="D5" t="n">
        <v>6487</v>
      </c>
      <c s="6" r="E5" t="n">
        <v>5450</v>
      </c>
    </row>
    <row spans="1:5" r="6">
      <c s="4" r="A6" t="s">
        <v>419</v>
      </c>
      <c s="6" r="B6" t="n">
        <v>-2095</v>
      </c>
      <c s="6" r="C6" t="n">
        <v>-1676</v>
      </c>
      <c s="6" r="D6" t="n">
        <v>-6148</v>
      </c>
      <c s="6" r="E6" t="n">
        <v>-4773</v>
      </c>
    </row>
    <row spans="1:5" r="7">
      <c s="4" r="A7" t="s">
        <v>420</v>
      </c>
      <c s="7" r="B7" t="n">
        <v>4369</v>
      </c>
      <c s="7" r="C7" t="n">
        <v>3768</v>
      </c>
      <c s="7" r="D7" t="n">
        <v>4369</v>
      </c>
      <c s="7" r="E7" t="n">
        <v>37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421</v>
      </c>
      <c s="2" r="B1" t="s">
        <v>86</v>
      </c>
      <c s="2" r="D1" t="s">
        <v>1</v>
      </c>
    </row>
    <row spans="1:5" r="2">
      <c s="2" r="B2" t="s">
        <v>2</v>
      </c>
      <c s="2" r="C2" t="s">
        <v>87</v>
      </c>
      <c s="2" r="D2" t="s">
        <v>2</v>
      </c>
      <c s="2" r="E2" t="s">
        <v>87</v>
      </c>
    </row>
    <row spans="1:5" r="3">
      <c s="3" r="A3" t="s">
        <v>180</v>
      </c>
    </row>
    <row spans="1:5" r="4">
      <c s="4" r="A4" t="s">
        <v>422</v>
      </c>
      <c s="7" r="B4" t="n">
        <v>5884</v>
      </c>
      <c s="7" r="C4" t="n">
        <v>1458</v>
      </c>
      <c s="7" r="D4" t="n">
        <v>2123</v>
      </c>
      <c s="7" r="E4" t="n">
        <v>1211</v>
      </c>
    </row>
    <row spans="1:5" r="5">
      <c s="4" r="A5" t="s">
        <v>423</v>
      </c>
      <c s="6" r="B5" t="n">
        <v>-3431</v>
      </c>
      <c s="6" r="C5" t="n">
        <v>-108</v>
      </c>
      <c s="6" r="D5" t="n">
        <v>-120</v>
      </c>
      <c s="6" r="E5" t="n">
        <v>-363</v>
      </c>
    </row>
    <row spans="1:5" r="6">
      <c s="4" r="A6" t="s">
        <v>424</v>
      </c>
      <c s="6" r="B6" t="n">
        <v>2453</v>
      </c>
      <c s="6" r="C6" t="n">
        <v>1350</v>
      </c>
      <c s="6" r="D6" t="n">
        <v>2003</v>
      </c>
      <c s="6" r="E6" t="n">
        <v>848</v>
      </c>
    </row>
    <row spans="1:5" r="7">
      <c s="3" r="A7" t="s">
        <v>425</v>
      </c>
    </row>
    <row spans="1:5" r="8">
      <c s="4" r="A8" t="s">
        <v>426</v>
      </c>
      <c s="6" r="B8" t="n">
        <v>6487</v>
      </c>
      <c s="6" r="C8" t="n">
        <v>3228</v>
      </c>
      <c s="6" r="D8" t="n">
        <v>15090</v>
      </c>
      <c s="6" r="E8" t="n">
        <v>6875</v>
      </c>
    </row>
    <row spans="1:5" r="9">
      <c s="4" r="A9" t="s">
        <v>427</v>
      </c>
      <c s="6" r="B9" t="n">
        <v>-44</v>
      </c>
      <c s="6" r="C9" t="n">
        <v>97</v>
      </c>
      <c s="6" r="D9" t="n">
        <v>-173</v>
      </c>
      <c s="6" r="E9" t="n">
        <v>96</v>
      </c>
    </row>
    <row spans="1:5" r="10">
      <c s="3" r="A10" t="s">
        <v>428</v>
      </c>
    </row>
    <row spans="1:5" r="11">
      <c s="4" r="A11" t="s">
        <v>426</v>
      </c>
      <c s="6" r="B11" t="n">
        <v>-5671</v>
      </c>
      <c s="6" r="C11" t="n">
        <v>-2985</v>
      </c>
      <c s="6" r="D11" t="n">
        <v>-12719</v>
      </c>
      <c s="6" r="E11" t="n">
        <v>-5557</v>
      </c>
    </row>
    <row spans="1:5" r="12">
      <c s="4" r="A12" t="s">
        <v>427</v>
      </c>
      <c s="6" r="B12" t="n">
        <v>36</v>
      </c>
      <c s="6" r="C12" t="n">
        <v>-102</v>
      </c>
      <c s="6" r="D12" t="n">
        <v>-940</v>
      </c>
      <c s="6" r="E12" t="n">
        <v>-674</v>
      </c>
    </row>
    <row spans="1:5" r="13">
      <c s="4" r="A13" t="s">
        <v>429</v>
      </c>
      <c s="6" r="B13" t="n">
        <v>3261</v>
      </c>
      <c s="6" r="C13" t="n">
        <v>1588</v>
      </c>
      <c s="6" r="D13" t="n">
        <v>3261</v>
      </c>
      <c s="6" r="E13" t="n">
        <v>1588</v>
      </c>
    </row>
    <row spans="1:5" r="14">
      <c s="4" r="A14" t="s">
        <v>430</v>
      </c>
      <c s="6" r="B14" t="n">
        <v>5366</v>
      </c>
      <c s="6" r="C14" t="n">
        <v>456</v>
      </c>
      <c s="6" r="D14" t="n">
        <v>5366</v>
      </c>
      <c s="6" r="E14" t="n">
        <v>456</v>
      </c>
    </row>
    <row spans="1:5" r="15">
      <c s="4" r="A15" t="s">
        <v>431</v>
      </c>
      <c s="7" r="B15" t="n">
        <v>8627</v>
      </c>
      <c s="7" r="C15" t="n">
        <v>2044</v>
      </c>
      <c s="7" r="D15" t="n">
        <v>8627</v>
      </c>
      <c s="7" r="E15" t="n">
        <v>20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432</v>
      </c>
      <c s="2" r="B1" t="s">
        <v>86</v>
      </c>
      <c s="2" r="D1" t="s">
        <v>1</v>
      </c>
    </row>
    <row spans="1:5" r="2">
      <c s="2" r="B2" t="s">
        <v>2</v>
      </c>
      <c s="2" r="C2" t="s">
        <v>87</v>
      </c>
      <c s="2" r="D2" t="s">
        <v>2</v>
      </c>
      <c s="2" r="E2" t="s">
        <v>87</v>
      </c>
    </row>
    <row spans="1:5" r="3">
      <c s="3" r="A3" t="s">
        <v>183</v>
      </c>
    </row>
    <row spans="1:5" r="4">
      <c s="4" r="A4" t="s">
        <v>433</v>
      </c>
      <c s="7" r="B4" t="n">
        <v>-902</v>
      </c>
      <c s="7" r="C4" t="n">
        <v>-7</v>
      </c>
      <c s="7" r="D4" t="n">
        <v>-743</v>
      </c>
      <c s="7" r="E4" t="n">
        <v>-1088</v>
      </c>
    </row>
    <row spans="1:5" r="5">
      <c s="4" r="A5" t="s">
        <v>434</v>
      </c>
      <c s="6" r="B5" t="n">
        <v>54</v>
      </c>
      <c s="6" r="C5" t="n">
        <v>86</v>
      </c>
      <c s="6" r="D5" t="n">
        <v>131</v>
      </c>
      <c s="6" r="E5" t="n">
        <v>132</v>
      </c>
    </row>
    <row spans="1:5" r="6">
      <c s="4" r="A6" t="s">
        <v>435</v>
      </c>
      <c s="6" r="B6" t="n">
        <v>1</v>
      </c>
      <c s="6" r="C6" t="n">
        <v>2</v>
      </c>
      <c s="6" r="D6" t="n">
        <v>7</v>
      </c>
      <c s="6" r="E6" t="n">
        <v>8</v>
      </c>
    </row>
    <row spans="1:5" r="7">
      <c s="4" r="A7" t="s">
        <v>436</v>
      </c>
      <c s="6" r="C7" t="n">
        <v>1</v>
      </c>
      <c s="6" r="E7" t="n">
        <v>1</v>
      </c>
    </row>
    <row spans="1:5" r="8">
      <c s="4" r="A8" t="s">
        <v>437</v>
      </c>
      <c s="7" r="B8" t="n">
        <v>-847</v>
      </c>
      <c s="7" r="C8" t="n">
        <v>82</v>
      </c>
      <c s="7" r="D8" t="n">
        <v>-605</v>
      </c>
      <c s="7" r="E8" t="n">
        <v>-9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438</v>
      </c>
      <c s="2" r="B1" t="s">
        <v>2</v>
      </c>
      <c s="2" r="C1" t="s">
        <v>30</v>
      </c>
    </row>
    <row spans="1:3" r="2">
      <c s="3" r="A2" t="s">
        <v>439</v>
      </c>
    </row>
    <row spans="1:3" r="3">
      <c s="4" r="A3" t="s">
        <v>51</v>
      </c>
      <c s="7" r="B3" t="n">
        <v>36</v>
      </c>
      <c s="7" r="C3" t="n">
        <v>22</v>
      </c>
    </row>
    <row spans="1:3" r="4">
      <c s="4" r="A4" t="s">
        <v>52</v>
      </c>
      <c s="6" r="B4" t="n">
        <v>1604</v>
      </c>
      <c s="6" r="C4" t="n">
        <v>1462</v>
      </c>
    </row>
    <row spans="1:3" r="5">
      <c s="4" r="A5" t="s">
        <v>440</v>
      </c>
      <c s="6" r="B5" t="n">
        <v>389</v>
      </c>
      <c s="6" r="C5" t="n">
        <v>284</v>
      </c>
    </row>
    <row spans="1:3" r="6">
      <c s="4" r="A6" t="s">
        <v>436</v>
      </c>
      <c s="6" r="B6" t="n">
        <v>609</v>
      </c>
      <c s="6" r="C6" t="n">
        <v>542</v>
      </c>
    </row>
    <row spans="1:3" r="7">
      <c s="4" r="A7" t="s">
        <v>441</v>
      </c>
      <c s="6" r="B7" t="n">
        <v>2638</v>
      </c>
      <c s="6" r="C7" t="n">
        <v>2310</v>
      </c>
    </row>
    <row spans="1:3" r="8">
      <c s="3" r="A8" t="s">
        <v>442</v>
      </c>
    </row>
    <row spans="1:3" r="9">
      <c s="4" r="A9" t="s">
        <v>443</v>
      </c>
      <c s="6" r="B9" t="n">
        <v>1485</v>
      </c>
      <c s="6" r="C9" t="n">
        <v>1370</v>
      </c>
    </row>
    <row spans="1:3" r="10">
      <c s="4" r="A10" t="s">
        <v>444</v>
      </c>
      <c s="6" r="B10" t="n">
        <v>426</v>
      </c>
      <c s="6" r="C10" t="n">
        <v>378</v>
      </c>
    </row>
    <row spans="1:3" r="11">
      <c s="4" r="A11" t="s">
        <v>436</v>
      </c>
      <c s="6" r="B11" t="n">
        <v>172</v>
      </c>
      <c s="6" r="C11" t="n">
        <v>56</v>
      </c>
    </row>
    <row spans="1:3" r="12">
      <c s="4" r="A12" t="s">
        <v>445</v>
      </c>
      <c s="6" r="B12" t="n">
        <v>2083</v>
      </c>
      <c s="6" r="C12" t="n">
        <v>1804</v>
      </c>
    </row>
    <row spans="1:3" r="13">
      <c s="4" r="A13" t="s">
        <v>446</v>
      </c>
      <c s="7" r="B13" t="n">
        <v>555</v>
      </c>
      <c s="7" r="C13" t="n">
        <v>5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s="1" r="A1" t="s">
        <v>447</v>
      </c>
      <c s="2" r="B1" t="s">
        <v>1</v>
      </c>
    </row>
    <row spans="1:2" r="2">
      <c s="2" r="B2" t="s">
        <v>2</v>
      </c>
    </row>
    <row spans="1:2" r="3">
      <c s="3" r="A3" t="s">
        <v>183</v>
      </c>
    </row>
    <row spans="1:2" r="4">
      <c s="4" r="A4" t="s">
        <v>448</v>
      </c>
      <c s="4" r="B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25"/>
    <col customWidth="1" max="5" min="5" width="37"/>
    <col customWidth="1" max="6" min="6" width="55"/>
    <col customWidth="1" max="7" min="7" width="10"/>
  </cols>
  <sheetData>
    <row spans="1:7" r="1">
      <c s="1" r="A1" t="s">
        <v>110</v>
      </c>
      <c s="2" r="B1" t="s">
        <v>111</v>
      </c>
      <c s="2" r="C1" t="s">
        <v>112</v>
      </c>
      <c s="2" r="D1" t="s">
        <v>113</v>
      </c>
      <c s="2" r="E1" t="s">
        <v>114</v>
      </c>
      <c s="2" r="F1" t="s">
        <v>115</v>
      </c>
      <c s="2" r="G1" t="s">
        <v>116</v>
      </c>
    </row>
    <row spans="1:7" r="2">
      <c s="4" r="A2" t="s">
        <v>117</v>
      </c>
      <c s="7" r="B2" t="n">
        <v>6</v>
      </c>
      <c s="7" r="D2" t="n">
        <v>47631</v>
      </c>
      <c s="7" r="E2" t="n">
        <v>2278</v>
      </c>
      <c s="7" r="F2" t="n">
        <v>-1</v>
      </c>
      <c s="7" r="G2" t="n">
        <v>49914</v>
      </c>
    </row>
    <row spans="1:7" r="3">
      <c s="4" r="A3" t="s">
        <v>118</v>
      </c>
      <c s="6" r="B3" t="n">
        <v>6358125</v>
      </c>
    </row>
    <row spans="1:7" r="4">
      <c s="4" r="A4" t="s">
        <v>119</v>
      </c>
      <c s="6" r="D4" t="n">
        <v>47</v>
      </c>
      <c s="6" r="G4" t="n">
        <v>47</v>
      </c>
    </row>
    <row spans="1:7" r="5">
      <c s="4" r="A5" t="s">
        <v>120</v>
      </c>
      <c s="6" r="D5" t="n">
        <v>1010</v>
      </c>
      <c s="6" r="G5" t="n">
        <v>1010</v>
      </c>
    </row>
    <row spans="1:7" r="6">
      <c s="4" r="A6" t="s">
        <v>121</v>
      </c>
      <c s="7" r="C6" t="n">
        <v>-1731</v>
      </c>
      <c s="6" r="G6" t="n">
        <v>-1731</v>
      </c>
    </row>
    <row spans="1:7" r="7">
      <c s="4" r="A7" t="s">
        <v>122</v>
      </c>
      <c s="6" r="B7" t="n">
        <v>-223851</v>
      </c>
      <c s="6" r="C7" t="n">
        <v>223851</v>
      </c>
    </row>
    <row spans="1:7" r="8">
      <c s="4" r="A8" t="s">
        <v>102</v>
      </c>
      <c s="6" r="E8" t="n">
        <v>-1673</v>
      </c>
      <c s="6" r="G8" t="n">
        <v>-1673</v>
      </c>
    </row>
    <row spans="1:7" r="9">
      <c s="4" r="A9" t="s">
        <v>123</v>
      </c>
      <c s="6" r="F9" t="n">
        <v>-61</v>
      </c>
      <c s="6" r="G9" t="n">
        <v>-61</v>
      </c>
    </row>
    <row spans="1:7" r="10">
      <c s="4" r="A10" t="s">
        <v>124</v>
      </c>
      <c s="7" r="B10" t="n">
        <v>6</v>
      </c>
      <c s="7" r="C10" t="n">
        <v>-1731</v>
      </c>
      <c s="6" r="D10" t="n">
        <v>48688</v>
      </c>
      <c s="6" r="E10" t="n">
        <v>605</v>
      </c>
      <c s="6" r="F10" t="n">
        <v>-62</v>
      </c>
      <c s="6" r="G10" t="n">
        <v>47506</v>
      </c>
    </row>
    <row spans="1:7" r="11">
      <c s="4" r="A11" t="s">
        <v>125</v>
      </c>
      <c s="6" r="B11" t="n">
        <v>6134274</v>
      </c>
      <c s="6" r="C11" t="n">
        <v>223851</v>
      </c>
    </row>
    <row spans="1:7" r="12">
      <c s="4" r="A12" t="s">
        <v>119</v>
      </c>
      <c s="6" r="D12" t="n">
        <v>30</v>
      </c>
      <c s="6" r="G12" t="n">
        <v>30</v>
      </c>
    </row>
    <row spans="1:7" r="13">
      <c s="4" r="A13" t="s">
        <v>121</v>
      </c>
      <c s="7" r="C13" t="n">
        <v>-1022</v>
      </c>
      <c s="6" r="G13" t="n">
        <v>-1022</v>
      </c>
    </row>
    <row spans="1:7" r="14">
      <c s="4" r="A14" t="s">
        <v>122</v>
      </c>
      <c s="6" r="B14" t="n">
        <v>-153905</v>
      </c>
      <c s="6" r="C14" t="n">
        <v>153905</v>
      </c>
    </row>
    <row spans="1:7" r="15">
      <c s="4" r="A15" t="s">
        <v>126</v>
      </c>
      <c s="7" r="C15" t="n">
        <v>1917</v>
      </c>
      <c s="6" r="D15" t="n">
        <v>-1917</v>
      </c>
    </row>
    <row spans="1:7" r="16">
      <c s="4" r="A16" t="s">
        <v>127</v>
      </c>
      <c s="6" r="C16" t="n">
        <v>-250000</v>
      </c>
    </row>
    <row spans="1:7" r="17">
      <c s="4" r="A17" t="s">
        <v>102</v>
      </c>
      <c s="6" r="E17" t="n">
        <v>-1581</v>
      </c>
      <c s="6" r="G17" t="n">
        <v>-1581</v>
      </c>
    </row>
    <row spans="1:7" r="18">
      <c s="4" r="A18" t="s">
        <v>123</v>
      </c>
      <c s="6" r="F18" t="n">
        <v>310</v>
      </c>
      <c s="6" r="G18" t="n">
        <v>310</v>
      </c>
    </row>
    <row spans="1:7" r="19">
      <c s="4" r="A19" t="s">
        <v>128</v>
      </c>
      <c s="7" r="B19" t="n">
        <v>6</v>
      </c>
      <c s="7" r="C19" t="n">
        <v>-836</v>
      </c>
      <c s="7" r="D19" t="n">
        <v>46801</v>
      </c>
      <c s="7" r="E19" t="n">
        <v>-976</v>
      </c>
      <c s="7" r="F19" t="n">
        <v>248</v>
      </c>
      <c s="7" r="G19" t="n">
        <v>45243</v>
      </c>
    </row>
    <row spans="1:7" r="20">
      <c s="4" r="A20" t="s">
        <v>129</v>
      </c>
      <c s="6" r="B20" t="n">
        <v>5980369</v>
      </c>
      <c s="6" r="C20" t="n">
        <v>1277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s="1" r="A1" t="s">
        <v>450</v>
      </c>
      <c s="2" r="B1" t="s">
        <v>86</v>
      </c>
      <c s="2" r="D1" t="s">
        <v>1</v>
      </c>
      <c s="2" r="F1" t="s">
        <v>362</v>
      </c>
    </row>
    <row spans="1:6" r="2">
      <c s="2" r="B2" t="s">
        <v>2</v>
      </c>
      <c s="2" r="C2" t="s">
        <v>87</v>
      </c>
      <c s="2" r="D2" t="s">
        <v>2</v>
      </c>
      <c s="2" r="E2" t="s">
        <v>87</v>
      </c>
      <c s="2" r="F2" t="s">
        <v>30</v>
      </c>
    </row>
    <row spans="1:6" r="3">
      <c s="3" r="A3" t="s">
        <v>451</v>
      </c>
    </row>
    <row spans="1:6" r="4">
      <c s="4" r="A4" t="s">
        <v>102</v>
      </c>
      <c s="7" r="B4" t="n">
        <v>-1806</v>
      </c>
      <c s="7" r="C4" t="n">
        <v>-103</v>
      </c>
      <c s="7" r="D4" t="n">
        <v>-1581</v>
      </c>
      <c s="7" r="E4" t="n">
        <v>-2252</v>
      </c>
      <c s="7" r="F4" t="n">
        <v>-1673</v>
      </c>
    </row>
    <row spans="1:6" r="5">
      <c s="4" r="A5" t="s">
        <v>452</v>
      </c>
      <c s="6" r="B5" t="n">
        <v>6022983</v>
      </c>
      <c s="6" r="C5" t="n">
        <v>6261378</v>
      </c>
      <c s="6" r="D5" t="n">
        <v>6076838</v>
      </c>
      <c s="6" r="E5" t="n">
        <v>6324638</v>
      </c>
    </row>
    <row spans="1:6" r="6">
      <c s="4" r="A6" t="s">
        <v>453</v>
      </c>
      <c s="9" r="B6" t="n">
        <v>-0.3</v>
      </c>
      <c s="9" r="C6" t="n">
        <v>-0.02</v>
      </c>
      <c s="9" r="D6" t="n">
        <v>-0.26</v>
      </c>
      <c s="9" r="E6" t="n">
        <v>-0.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454</v>
      </c>
      <c s="2" r="B1" t="s">
        <v>1</v>
      </c>
    </row>
    <row spans="1:3" r="2">
      <c s="2" r="B2" t="s">
        <v>2</v>
      </c>
      <c s="2" r="C2" t="s">
        <v>87</v>
      </c>
    </row>
    <row spans="1:3" r="3">
      <c s="4" r="A3" t="s">
        <v>455</v>
      </c>
      <c s="6" r="B3" t="n">
        <v>2612864</v>
      </c>
      <c s="6" r="C3" t="n">
        <v>2612864</v>
      </c>
    </row>
    <row spans="1:3" r="4">
      <c s="4" r="A4" t="s">
        <v>456</v>
      </c>
    </row>
    <row spans="1:3" r="5">
      <c s="4" r="A5" t="s">
        <v>455</v>
      </c>
      <c s="6" r="B5" t="n">
        <v>475000</v>
      </c>
      <c s="6" r="C5" t="n">
        <v>475000</v>
      </c>
    </row>
    <row spans="1:3" r="6">
      <c s="4" r="A6" t="s">
        <v>457</v>
      </c>
    </row>
    <row spans="1:3" r="7">
      <c s="4" r="A7" t="s">
        <v>455</v>
      </c>
      <c s="6" r="B7" t="n">
        <v>210489</v>
      </c>
      <c s="6" r="C7" t="n">
        <v>210489</v>
      </c>
    </row>
    <row spans="1:3" r="8">
      <c s="4" r="A8" t="s">
        <v>458</v>
      </c>
    </row>
    <row spans="1:3" r="9">
      <c s="4" r="A9" t="s">
        <v>455</v>
      </c>
      <c s="6" r="B9" t="n">
        <v>1906875</v>
      </c>
      <c s="6" r="C9" t="n">
        <v>1906875</v>
      </c>
    </row>
    <row spans="1:3" r="10">
      <c s="4" r="A10" t="s">
        <v>459</v>
      </c>
    </row>
    <row spans="1:3" r="11">
      <c s="4" r="A11" t="s">
        <v>455</v>
      </c>
      <c s="6" r="B11" t="n">
        <v>20500</v>
      </c>
      <c s="6" r="C11" t="n">
        <v>20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30"/>
  </cols>
  <sheetData>
    <row spans="1:2" r="1">
      <c s="1" r="A1" t="s">
        <v>460</v>
      </c>
      <c s="2" r="B1" t="s">
        <v>1</v>
      </c>
    </row>
    <row spans="1:2" r="2">
      <c s="2" r="B2" t="s">
        <v>461</v>
      </c>
    </row>
    <row spans="1:2" r="3">
      <c s="4" r="A3" t="s">
        <v>462</v>
      </c>
      <c s="6" r="B3" t="n">
        <v>210489</v>
      </c>
    </row>
    <row spans="1:2" r="4">
      <c s="4" r="A4" t="s">
        <v>463</v>
      </c>
      <c s="6" r="B4" t="n">
        <v>167899</v>
      </c>
    </row>
    <row spans="1:2" r="5">
      <c s="4" r="A5" t="s">
        <v>464</v>
      </c>
    </row>
    <row spans="1:2" r="6">
      <c s="4" r="A6" t="s">
        <v>465</v>
      </c>
      <c s="4" r="B6" t="s">
        <v>466</v>
      </c>
    </row>
    <row spans="1:2" r="7">
      <c s="4" r="A7" t="s">
        <v>467</v>
      </c>
      <c s="7" r="B7" t="n">
        <v>8</v>
      </c>
    </row>
    <row spans="1:2" r="8">
      <c s="4" r="A8" t="s">
        <v>468</v>
      </c>
      <c s="4" r="B8" t="s">
        <v>469</v>
      </c>
    </row>
    <row spans="1:2" r="9">
      <c s="4" r="A9" t="s">
        <v>470</v>
      </c>
      <c s="4" r="B9" t="s">
        <v>471</v>
      </c>
    </row>
    <row spans="1:2" r="10">
      <c s="4" r="A10" t="s">
        <v>462</v>
      </c>
      <c s="6" r="B10" t="n">
        <v>33033</v>
      </c>
    </row>
    <row spans="1:2" r="11">
      <c s="4" r="A11" t="s">
        <v>463</v>
      </c>
      <c s="6" r="B11" t="n">
        <v>33033</v>
      </c>
    </row>
    <row spans="1:2" r="12">
      <c s="4" r="A12" t="s">
        <v>472</v>
      </c>
    </row>
    <row spans="1:2" r="13">
      <c s="4" r="A13" t="s">
        <v>465</v>
      </c>
      <c s="4" r="B13" t="s">
        <v>473</v>
      </c>
    </row>
    <row spans="1:2" r="14">
      <c s="4" r="A14" t="s">
        <v>467</v>
      </c>
      <c s="7" r="B14" t="n">
        <v>8</v>
      </c>
    </row>
    <row spans="1:2" r="15">
      <c s="4" r="A15" t="s">
        <v>468</v>
      </c>
      <c s="4" r="B15" t="s">
        <v>474</v>
      </c>
    </row>
    <row spans="1:2" r="16">
      <c s="4" r="A16" t="s">
        <v>470</v>
      </c>
      <c s="4" r="B16" t="s">
        <v>475</v>
      </c>
    </row>
    <row spans="1:2" r="17">
      <c s="4" r="A17" t="s">
        <v>462</v>
      </c>
      <c s="6" r="B17" t="n">
        <v>163301</v>
      </c>
    </row>
    <row spans="1:2" r="18">
      <c s="4" r="A18" t="s">
        <v>463</v>
      </c>
      <c s="6" r="B18" t="n">
        <v>124109</v>
      </c>
    </row>
    <row spans="1:2" r="19">
      <c s="4" r="A19" t="s">
        <v>476</v>
      </c>
    </row>
    <row spans="1:2" r="20">
      <c s="4" r="A20" t="s">
        <v>465</v>
      </c>
      <c s="4" r="B20" t="s">
        <v>477</v>
      </c>
    </row>
    <row spans="1:2" r="21">
      <c s="4" r="A21" t="s">
        <v>467</v>
      </c>
      <c s="9" r="B21" t="n">
        <v>8.69</v>
      </c>
    </row>
    <row spans="1:2" r="22">
      <c s="4" r="A22" t="s">
        <v>468</v>
      </c>
      <c s="4" r="B22" t="s">
        <v>478</v>
      </c>
    </row>
    <row spans="1:2" r="23">
      <c s="4" r="A23" t="s">
        <v>470</v>
      </c>
      <c s="4" r="B23" t="s">
        <v>479</v>
      </c>
    </row>
    <row spans="1:2" r="24">
      <c s="4" r="A24" t="s">
        <v>462</v>
      </c>
      <c s="6" r="B24" t="n">
        <v>14155</v>
      </c>
    </row>
    <row spans="1:2" r="25">
      <c s="4" r="A25" t="s">
        <v>463</v>
      </c>
      <c s="6" r="B25" t="n">
        <v>107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480</v>
      </c>
      <c s="2" r="B1" t="s">
        <v>1</v>
      </c>
    </row>
    <row spans="1:2" r="2">
      <c s="2" r="B2" t="s">
        <v>461</v>
      </c>
    </row>
    <row spans="1:2" r="3">
      <c s="3" r="A3" t="s">
        <v>481</v>
      </c>
    </row>
    <row spans="1:2" r="4">
      <c s="4" r="A4" t="s">
        <v>482</v>
      </c>
      <c s="6" r="B4" t="n">
        <v>20500</v>
      </c>
    </row>
    <row spans="1:2" r="5">
      <c s="4" r="A5" t="s">
        <v>483</v>
      </c>
      <c s="4" r="B5" t="s">
        <v>60</v>
      </c>
    </row>
    <row spans="1:2" r="6">
      <c s="4" r="A6" t="s">
        <v>484</v>
      </c>
      <c s="4" r="B6" t="s">
        <v>60</v>
      </c>
    </row>
    <row spans="1:2" r="7">
      <c s="4" r="A7" t="s">
        <v>485</v>
      </c>
      <c s="4" r="B7" t="s">
        <v>60</v>
      </c>
    </row>
    <row spans="1:2" r="8">
      <c s="4" r="A8" t="s">
        <v>482</v>
      </c>
      <c s="6" r="B8" t="n">
        <v>20500</v>
      </c>
    </row>
    <row spans="1:2" r="9">
      <c s="3" r="A9" t="s">
        <v>486</v>
      </c>
    </row>
    <row spans="1:2" r="10">
      <c s="4" r="A10" t="s">
        <v>487</v>
      </c>
      <c s="9" r="B10" t="n">
        <v>1.34</v>
      </c>
    </row>
    <row spans="1:2" r="11">
      <c s="4" r="A11" t="s">
        <v>488</v>
      </c>
      <c s="4" r="B11" t="s">
        <v>60</v>
      </c>
    </row>
    <row spans="1:2" r="12">
      <c s="4" r="A12" t="s">
        <v>489</v>
      </c>
      <c s="4" r="B12" t="s">
        <v>60</v>
      </c>
    </row>
    <row spans="1:2" r="13">
      <c s="4" r="A13" t="s">
        <v>490</v>
      </c>
      <c s="4" r="B13" t="s">
        <v>60</v>
      </c>
    </row>
    <row spans="1:2" r="14">
      <c s="4" r="A14" t="s">
        <v>487</v>
      </c>
      <c s="9" r="B14" t="n">
        <v>1.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30"/>
  </cols>
  <sheetData>
    <row spans="1:2" r="1">
      <c s="1" r="A1" t="s">
        <v>491</v>
      </c>
      <c s="2" r="B1" t="s">
        <v>1</v>
      </c>
    </row>
    <row spans="1:2" r="2">
      <c s="2" r="B2" t="s">
        <v>461</v>
      </c>
    </row>
    <row spans="1:2" r="3">
      <c s="4" r="A3" t="s">
        <v>492</v>
      </c>
      <c s="6" r="B3" t="n">
        <v>1906875</v>
      </c>
    </row>
    <row spans="1:2" r="4">
      <c s="4" r="A4" t="s">
        <v>493</v>
      </c>
    </row>
    <row spans="1:2" r="5">
      <c s="4" r="A5" t="s">
        <v>494</v>
      </c>
      <c s="4" r="B5" t="s">
        <v>473</v>
      </c>
    </row>
    <row spans="1:2" r="6">
      <c s="4" r="A6" t="s">
        <v>495</v>
      </c>
      <c s="10" r="B6" t="n">
        <v>9.6</v>
      </c>
    </row>
    <row spans="1:2" r="7">
      <c s="4" r="A7" t="s">
        <v>468</v>
      </c>
      <c s="4" r="B7" t="s">
        <v>474</v>
      </c>
    </row>
    <row spans="1:2" r="8">
      <c s="4" r="A8" t="s">
        <v>470</v>
      </c>
      <c s="4" r="B8" t="s">
        <v>475</v>
      </c>
    </row>
    <row spans="1:2" r="9">
      <c s="4" r="A9" t="s">
        <v>492</v>
      </c>
      <c s="6" r="B9" t="n">
        <v>312500</v>
      </c>
    </row>
    <row spans="1:2" r="10">
      <c s="4" r="A10" t="s">
        <v>496</v>
      </c>
    </row>
    <row spans="1:2" r="11">
      <c s="4" r="A11" t="s">
        <v>494</v>
      </c>
      <c s="4" r="B11" t="s">
        <v>473</v>
      </c>
    </row>
    <row spans="1:2" r="12">
      <c s="4" r="A12" t="s">
        <v>495</v>
      </c>
      <c s="7" r="B12" t="n">
        <v>10</v>
      </c>
    </row>
    <row spans="1:2" r="13">
      <c s="4" r="A13" t="s">
        <v>468</v>
      </c>
      <c s="4" r="B13" t="s">
        <v>474</v>
      </c>
    </row>
    <row spans="1:2" r="14">
      <c s="4" r="A14" t="s">
        <v>470</v>
      </c>
      <c s="4" r="B14" t="s">
        <v>475</v>
      </c>
    </row>
    <row spans="1:2" r="15">
      <c s="4" r="A15" t="s">
        <v>492</v>
      </c>
      <c s="6" r="B15" t="n">
        <v>94375</v>
      </c>
    </row>
    <row spans="1:2" r="16">
      <c s="4" r="A16" t="s">
        <v>497</v>
      </c>
    </row>
    <row spans="1:2" r="17">
      <c s="4" r="A17" t="s">
        <v>494</v>
      </c>
      <c s="4" r="B17" t="s">
        <v>498</v>
      </c>
    </row>
    <row spans="1:2" r="18">
      <c s="4" r="A18" t="s">
        <v>495</v>
      </c>
      <c s="7" r="B18" t="n">
        <v>15</v>
      </c>
    </row>
    <row spans="1:2" r="19">
      <c s="4" r="A19" t="s">
        <v>468</v>
      </c>
      <c s="4" r="B19" t="s">
        <v>499</v>
      </c>
    </row>
    <row spans="1:2" r="20">
      <c s="4" r="A20" t="s">
        <v>470</v>
      </c>
      <c s="4" r="B20" t="s">
        <v>500</v>
      </c>
    </row>
    <row spans="1:2" r="21">
      <c s="4" r="A21" t="s">
        <v>492</v>
      </c>
      <c s="6" r="B21" t="n">
        <v>1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s="1" r="A1" t="s">
        <v>501</v>
      </c>
      <c s="2" r="B1" t="s">
        <v>1</v>
      </c>
    </row>
    <row spans="1:4" r="2">
      <c s="2" r="B2" t="s">
        <v>2</v>
      </c>
      <c s="2" r="C2" t="s">
        <v>87</v>
      </c>
      <c s="2" r="D2" t="s">
        <v>502</v>
      </c>
    </row>
    <row spans="1:4" r="3">
      <c s="4" r="A3" t="s">
        <v>503</v>
      </c>
      <c s="6" r="B3" t="n">
        <v>354912</v>
      </c>
    </row>
    <row spans="1:4" r="4">
      <c s="4" r="A4" t="s">
        <v>504</v>
      </c>
      <c s="6" r="B4" t="n">
        <v>156956</v>
      </c>
    </row>
    <row spans="1:4" r="5">
      <c s="4" r="A5" t="s">
        <v>505</v>
      </c>
      <c s="7" r="B5" t="n">
        <v>38</v>
      </c>
    </row>
    <row spans="1:4" r="6">
      <c s="4" r="A6" t="s">
        <v>506</v>
      </c>
      <c s="7" r="B6" t="n">
        <v>30</v>
      </c>
      <c s="7" r="C6" t="n">
        <v>47</v>
      </c>
    </row>
    <row spans="1:4" r="7">
      <c s="4" r="A7" t="s">
        <v>459</v>
      </c>
    </row>
    <row spans="1:4" r="8">
      <c s="4" r="A8" t="s">
        <v>507</v>
      </c>
      <c s="7" r="D8" t="n">
        <v>28</v>
      </c>
    </row>
    <row spans="1:4" r="9">
      <c s="4" r="A9" t="s">
        <v>508</v>
      </c>
      <c s="4" r="B9" t="s">
        <v>509</v>
      </c>
    </row>
    <row spans="1:4" r="10">
      <c s="4" r="A10" t="s">
        <v>510</v>
      </c>
    </row>
    <row spans="1:4" r="11">
      <c s="4" r="A11" t="s">
        <v>511</v>
      </c>
      <c s="4" r="B11" t="s">
        <v>401</v>
      </c>
    </row>
    <row spans="1:4" r="12">
      <c s="4" r="A12" t="s">
        <v>512</v>
      </c>
      <c s="7" r="B12" t="n">
        <v>10</v>
      </c>
    </row>
    <row spans="1:4" r="13">
      <c s="4" r="A13" t="s">
        <v>513</v>
      </c>
    </row>
    <row spans="1:4" r="14">
      <c s="4" r="A14" t="s">
        <v>511</v>
      </c>
      <c s="4" r="B14" t="s">
        <v>401</v>
      </c>
    </row>
    <row spans="1:4" r="15">
      <c s="4" r="A15" t="s">
        <v>512</v>
      </c>
      <c s="7" r="B15"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6"/>
  </cols>
  <sheetData>
    <row spans="1:6" r="1">
      <c s="1" r="A1" t="s">
        <v>514</v>
      </c>
      <c s="2" r="B1" t="s">
        <v>515</v>
      </c>
      <c s="2" r="C1" t="s">
        <v>86</v>
      </c>
      <c s="2" r="D1" t="s">
        <v>1</v>
      </c>
      <c s="2" r="E1" t="s">
        <v>362</v>
      </c>
      <c s="2" r="F1" t="s">
        <v>516</v>
      </c>
    </row>
    <row spans="1:6" r="2">
      <c s="2" r="B2" t="s">
        <v>297</v>
      </c>
      <c s="2" r="C2" t="s">
        <v>2</v>
      </c>
      <c s="2" r="D2" t="s">
        <v>2</v>
      </c>
      <c s="2" r="E2" t="s">
        <v>30</v>
      </c>
      <c s="2" r="F2" t="s">
        <v>2</v>
      </c>
    </row>
    <row spans="1:6" r="3">
      <c s="4" r="A3" t="s">
        <v>517</v>
      </c>
      <c s="6" r="C3" t="n">
        <v>500000</v>
      </c>
      <c s="6" r="D3" t="n">
        <v>500000</v>
      </c>
      <c s="6" r="F3" t="n">
        <v>500000</v>
      </c>
    </row>
    <row spans="1:6" r="4">
      <c s="4" r="A4" t="s">
        <v>518</v>
      </c>
      <c s="9" r="C4" t="n">
        <v>7.29</v>
      </c>
      <c s="9" r="D4" t="n">
        <v>7.29</v>
      </c>
      <c s="9" r="F4" t="n">
        <v>7.29</v>
      </c>
    </row>
    <row spans="1:6" r="5">
      <c s="4" r="A5" t="s">
        <v>121</v>
      </c>
      <c s="7" r="D5" t="n">
        <v>1022</v>
      </c>
      <c s="7" r="E5" t="n">
        <v>1731</v>
      </c>
    </row>
    <row spans="1:6" r="6">
      <c s="4" r="A6" t="s">
        <v>519</v>
      </c>
      <c s="6" r="B6" t="n">
        <v>5000000</v>
      </c>
    </row>
    <row spans="1:6" r="7">
      <c s="4" r="A7" t="s">
        <v>111</v>
      </c>
    </row>
    <row spans="1:6" r="8">
      <c s="4" r="A8" t="s">
        <v>122</v>
      </c>
      <c s="6" r="C8" t="n">
        <v>78637</v>
      </c>
      <c s="6" r="D8" t="n">
        <v>153905</v>
      </c>
      <c s="6" r="E8" t="n">
        <v>223851</v>
      </c>
      <c s="6" r="F8" t="n">
        <v>377756</v>
      </c>
    </row>
    <row spans="1:6" r="9">
      <c s="4" r="A9" t="s">
        <v>121</v>
      </c>
      <c s="7" r="F9" t="n">
        <v>2753</v>
      </c>
    </row>
    <row spans="1:6" r="10">
      <c s="4" r="A10" t="s">
        <v>112</v>
      </c>
    </row>
    <row spans="1:6" r="11">
      <c s="4" r="A11" t="s">
        <v>122</v>
      </c>
      <c s="6" r="D11" t="n">
        <v>-153905</v>
      </c>
      <c s="6" r="E11" t="n">
        <v>-223851</v>
      </c>
    </row>
    <row spans="1:6" r="12">
      <c s="4" r="A12" t="s">
        <v>127</v>
      </c>
      <c s="6" r="D12" t="n">
        <v>250000</v>
      </c>
    </row>
    <row spans="1:6" r="13">
      <c s="4" r="A13" t="s">
        <v>121</v>
      </c>
      <c s="7" r="D13" t="n">
        <v>1022</v>
      </c>
      <c s="7" r="E13" t="n">
        <v>1731</v>
      </c>
    </row>
    <row spans="1:6" r="14">
      <c s="4" r="A14" t="s">
        <v>126</v>
      </c>
      <c s="7" r="D14" t="n">
        <v>19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s="1" r="A1" t="s">
        <v>520</v>
      </c>
      <c s="2" r="B1" t="s">
        <v>86</v>
      </c>
    </row>
    <row spans="1:2" r="2">
      <c s="2" r="B2" t="s">
        <v>521</v>
      </c>
    </row>
    <row spans="1:2" r="3">
      <c s="3" r="A3" t="s">
        <v>194</v>
      </c>
    </row>
    <row spans="1:2" r="4">
      <c s="4" r="A4" t="s">
        <v>522</v>
      </c>
      <c s="7" r="B4" t="n">
        <v>2000</v>
      </c>
    </row>
    <row spans="1:2" r="5">
      <c s="4" r="A5" t="s">
        <v>523</v>
      </c>
      <c s="6" r="B5" t="n">
        <v>2311</v>
      </c>
    </row>
    <row spans="1:2" r="6">
      <c s="4" r="A6" t="s">
        <v>524</v>
      </c>
      <c s="6" r="B6" t="n">
        <v>1010</v>
      </c>
    </row>
    <row spans="1:2" r="7">
      <c s="4" r="A7" t="s">
        <v>525</v>
      </c>
      <c s="6" r="B7" t="n">
        <v>100</v>
      </c>
    </row>
    <row spans="1:2" r="8">
      <c s="4" r="A8" t="s">
        <v>526</v>
      </c>
      <c s="7" r="B8" t="n">
        <v>54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527</v>
      </c>
      <c s="2" r="B1" t="s">
        <v>1</v>
      </c>
    </row>
    <row spans="1:2" r="2">
      <c s="2" r="B2" t="s">
        <v>2</v>
      </c>
    </row>
    <row spans="1:2" r="3">
      <c s="4" r="A3" t="s">
        <v>528</v>
      </c>
      <c s="4" r="B3" t="s">
        <v>529</v>
      </c>
    </row>
    <row spans="1:2" r="4">
      <c s="4" r="A4" t="s">
        <v>530</v>
      </c>
      <c s="4" r="B4" t="s">
        <v>531</v>
      </c>
    </row>
    <row spans="1:2" r="5">
      <c s="4" r="A5" t="s">
        <v>532</v>
      </c>
      <c s="4" r="B5" t="s">
        <v>3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33</v>
      </c>
      <c s="2" r="B1" t="s">
        <v>534</v>
      </c>
      <c s="2" r="C1" t="s">
        <v>535</v>
      </c>
      <c s="2" r="D1" t="s">
        <v>535</v>
      </c>
      <c s="2" r="E1" t="s">
        <v>297</v>
      </c>
      <c s="2" r="F1" t="s">
        <v>2</v>
      </c>
      <c s="2" r="G1" t="s">
        <v>87</v>
      </c>
      <c s="2" r="H1" t="s">
        <v>2</v>
      </c>
      <c s="2" r="I1" t="s">
        <v>87</v>
      </c>
    </row>
    <row spans="1:9" r="2">
      <c s="4" r="A2" t="s">
        <v>536</v>
      </c>
      <c s="7" r="H2" t="n">
        <v>240</v>
      </c>
    </row>
    <row spans="1:9" r="3">
      <c s="4" r="A3" t="s">
        <v>537</v>
      </c>
      <c s="6" r="E3" t="n">
        <v>5000000</v>
      </c>
    </row>
    <row spans="1:9" r="4">
      <c s="4" r="A4" t="s">
        <v>98</v>
      </c>
      <c s="7" r="F4" t="n">
        <v>89</v>
      </c>
      <c s="7" r="G4" t="n">
        <v>85</v>
      </c>
      <c s="7" r="H4" t="n">
        <v>263</v>
      </c>
      <c s="7" r="I4" t="n">
        <v>194</v>
      </c>
    </row>
    <row spans="1:9" r="5">
      <c s="4" r="A5" t="s">
        <v>80</v>
      </c>
    </row>
    <row spans="1:9" r="6">
      <c s="4" r="A6" t="s">
        <v>538</v>
      </c>
      <c s="4" r="H6" t="s">
        <v>539</v>
      </c>
    </row>
    <row spans="1:9" r="7">
      <c s="4" r="A7" t="s">
        <v>540</v>
      </c>
    </row>
    <row spans="1:9" r="8">
      <c s="4" r="A8" t="s">
        <v>536</v>
      </c>
      <c s="7" r="B8" t="n">
        <v>240</v>
      </c>
    </row>
    <row spans="1:9" r="9">
      <c s="4" r="A9" t="s">
        <v>541</v>
      </c>
    </row>
    <row spans="1:9" r="10">
      <c s="4" r="A10" t="s">
        <v>542</v>
      </c>
      <c s="6" r="F10" t="n">
        <v>500</v>
      </c>
      <c s="7" r="H10" t="n">
        <v>500</v>
      </c>
    </row>
    <row spans="1:9" r="11">
      <c s="4" r="A11" t="s">
        <v>543</v>
      </c>
      <c s="7" r="F11" t="n">
        <v>100</v>
      </c>
      <c s="7" r="H11" t="n">
        <v>100</v>
      </c>
    </row>
    <row spans="1:9" r="12">
      <c s="4" r="A12" t="s">
        <v>456</v>
      </c>
    </row>
    <row spans="1:9" r="13">
      <c s="4" r="A13" t="s">
        <v>544</v>
      </c>
      <c s="6" r="H13" t="n">
        <v>375000</v>
      </c>
    </row>
    <row spans="1:9" r="14">
      <c s="4" r="A14" t="s">
        <v>545</v>
      </c>
      <c s="4" r="H14" t="s">
        <v>546</v>
      </c>
    </row>
    <row spans="1:9" r="15">
      <c s="4" r="A15" t="s">
        <v>547</v>
      </c>
      <c s="4" r="H15" t="s">
        <v>548</v>
      </c>
    </row>
    <row spans="1:9" r="16">
      <c s="4" r="A16" t="s">
        <v>549</v>
      </c>
    </row>
    <row spans="1:9" r="17">
      <c s="4" r="A17" t="s">
        <v>550</v>
      </c>
      <c s="7" r="D17" t="n">
        <v>10</v>
      </c>
    </row>
    <row spans="1:9" r="18">
      <c s="4" r="A18" t="s">
        <v>551</v>
      </c>
      <c s="6" r="D18" t="n">
        <v>100000</v>
      </c>
    </row>
    <row spans="1:9" r="19">
      <c s="4" r="A19" t="s">
        <v>552</v>
      </c>
      <c s="7" r="C19" t="n">
        <v>4200</v>
      </c>
      <c s="7" r="D19" t="n">
        <v>4200</v>
      </c>
    </row>
    <row spans="1:9" r="20">
      <c s="4" r="A20" t="s">
        <v>553</v>
      </c>
      <c s="7" r="C20" t="n">
        <v>1889</v>
      </c>
      <c s="7" r="D20" t="n">
        <v>1889</v>
      </c>
    </row>
    <row spans="1:9" r="21">
      <c s="4" r="A21" t="s">
        <v>554</v>
      </c>
    </row>
    <row spans="1:9" r="22">
      <c s="4" r="A22" t="s">
        <v>555</v>
      </c>
      <c s="6" r="C22" t="n">
        <v>1500000</v>
      </c>
      <c s="6" r="D22" t="n">
        <v>1500000</v>
      </c>
    </row>
    <row spans="1:9" r="23">
      <c s="4" r="A23" t="s">
        <v>556</v>
      </c>
      <c s="7" r="C23" t="n">
        <v>1010</v>
      </c>
    </row>
    <row spans="1:9" r="24">
      <c s="4" r="A24" t="s">
        <v>557</v>
      </c>
    </row>
    <row spans="1:9" r="25">
      <c s="4" r="A25" t="s">
        <v>558</v>
      </c>
      <c s="6" r="C25" t="n">
        <v>120000</v>
      </c>
    </row>
    <row spans="1:9" r="26">
      <c s="4" r="A26" t="s">
        <v>559</v>
      </c>
    </row>
    <row spans="1:9" r="27">
      <c s="4" r="A27" t="s">
        <v>550</v>
      </c>
      <c s="7" r="H27" t="n">
        <v>12</v>
      </c>
    </row>
    <row spans="1:9" r="28">
      <c s="4" r="A28" t="s">
        <v>551</v>
      </c>
      <c s="6" r="H28" t="n">
        <v>125000</v>
      </c>
    </row>
    <row spans="1:9" r="29">
      <c s="4" r="A29" t="s">
        <v>560</v>
      </c>
    </row>
    <row spans="1:9" r="30">
      <c s="4" r="A30" t="s">
        <v>550</v>
      </c>
      <c s="7" r="H30" t="n">
        <v>15</v>
      </c>
    </row>
    <row spans="1:9" r="31">
      <c s="4" r="A31" t="s">
        <v>551</v>
      </c>
      <c s="6" r="H31" t="n">
        <v>125000</v>
      </c>
    </row>
    <row spans="1:9" r="32">
      <c s="4" r="A32" t="s">
        <v>561</v>
      </c>
    </row>
    <row spans="1:9" r="33">
      <c s="4" r="A33" t="s">
        <v>550</v>
      </c>
      <c s="7" r="H33" t="n">
        <v>18</v>
      </c>
    </row>
    <row spans="1:9" r="34">
      <c s="4" r="A34" t="s">
        <v>551</v>
      </c>
      <c s="6" r="H34" t="n">
        <v>1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0</v>
      </c>
      <c s="2" r="B1" t="s">
        <v>1</v>
      </c>
    </row>
    <row spans="1:3" r="2">
      <c s="2" r="B2" t="s">
        <v>2</v>
      </c>
      <c s="2" r="C2" t="s">
        <v>87</v>
      </c>
    </row>
    <row spans="1:3" r="3">
      <c s="3" r="A3" t="s">
        <v>131</v>
      </c>
    </row>
    <row spans="1:3" r="4">
      <c s="4" r="A4" t="s">
        <v>102</v>
      </c>
      <c s="7" r="B4" t="n">
        <v>-1581</v>
      </c>
      <c s="7" r="C4" t="n">
        <v>-2252</v>
      </c>
    </row>
    <row spans="1:3" r="5">
      <c s="3" r="A5" t="s">
        <v>132</v>
      </c>
    </row>
    <row spans="1:3" r="6">
      <c s="4" r="A6" t="s">
        <v>133</v>
      </c>
      <c s="6" r="C6" t="n">
        <v>3321</v>
      </c>
    </row>
    <row spans="1:3" r="7">
      <c s="4" r="A7" t="s">
        <v>98</v>
      </c>
      <c s="6" r="B7" t="n">
        <v>263</v>
      </c>
      <c s="6" r="C7" t="n">
        <v>194</v>
      </c>
    </row>
    <row spans="1:3" r="8">
      <c s="4" r="A8" t="s">
        <v>45</v>
      </c>
      <c s="6" r="B8" t="n">
        <v>-209</v>
      </c>
      <c s="6" r="C8" t="n">
        <v>-261</v>
      </c>
    </row>
    <row spans="1:3" r="9">
      <c s="4" r="A9" t="s">
        <v>119</v>
      </c>
      <c s="6" r="B9" t="n">
        <v>30</v>
      </c>
      <c s="6" r="C9" t="n">
        <v>32</v>
      </c>
    </row>
    <row spans="1:3" r="10">
      <c s="4" r="A10" t="s">
        <v>134</v>
      </c>
      <c s="6" r="B10" t="n">
        <v>49</v>
      </c>
      <c s="6" r="C10" t="n">
        <v>39</v>
      </c>
    </row>
    <row spans="1:3" r="11">
      <c s="3" r="A11" t="s">
        <v>135</v>
      </c>
    </row>
    <row spans="1:3" r="12">
      <c s="4" r="A12" t="s">
        <v>136</v>
      </c>
      <c s="6" r="B12" t="n">
        <v>293</v>
      </c>
      <c s="6" r="C12" t="n">
        <v>-98</v>
      </c>
    </row>
    <row spans="1:3" r="13">
      <c s="4" r="A13" t="s">
        <v>137</v>
      </c>
      <c s="6" r="B13" t="n">
        <v>-7866</v>
      </c>
    </row>
    <row spans="1:3" r="14">
      <c s="4" r="A14" t="s">
        <v>138</v>
      </c>
      <c s="6" r="B14" t="n">
        <v>725</v>
      </c>
    </row>
    <row spans="1:3" r="15">
      <c s="4" r="A15" t="s">
        <v>40</v>
      </c>
      <c s="6" r="B15" t="n">
        <v>-1646</v>
      </c>
      <c s="6" r="C15" t="n">
        <v>-1019</v>
      </c>
    </row>
    <row spans="1:3" r="16">
      <c s="4" r="A16" t="s">
        <v>38</v>
      </c>
      <c s="6" r="B16" t="n">
        <v>-339</v>
      </c>
      <c s="6" r="C16" t="n">
        <v>-677</v>
      </c>
    </row>
    <row spans="1:3" r="17">
      <c s="4" r="A17" t="s">
        <v>139</v>
      </c>
      <c s="6" r="B17" t="n">
        <v>6504</v>
      </c>
      <c s="6" r="C17" t="n">
        <v>740</v>
      </c>
    </row>
    <row spans="1:3" r="18">
      <c s="4" r="A18" t="s">
        <v>55</v>
      </c>
      <c s="6" r="B18" t="n">
        <v>819</v>
      </c>
      <c s="6" r="C18" t="n">
        <v>758</v>
      </c>
    </row>
    <row spans="1:3" r="19">
      <c s="4" r="A19" t="s">
        <v>140</v>
      </c>
      <c s="6" r="C19" t="n">
        <v>-145</v>
      </c>
    </row>
    <row spans="1:3" r="20">
      <c s="4" r="A20" t="s">
        <v>52</v>
      </c>
      <c s="6" r="B20" t="n">
        <v>2902</v>
      </c>
      <c s="6" r="C20" t="n">
        <v>4498</v>
      </c>
    </row>
    <row spans="1:3" r="21">
      <c s="4" r="A21" t="s">
        <v>53</v>
      </c>
      <c s="6" r="B21" t="n">
        <v>2333</v>
      </c>
      <c s="6" r="C21" t="n">
        <v>845</v>
      </c>
    </row>
    <row spans="1:3" r="22">
      <c s="4" r="A22" t="s">
        <v>141</v>
      </c>
      <c s="6" r="B22" t="n">
        <v>-606</v>
      </c>
      <c s="6" r="C22" t="n">
        <v>-1416</v>
      </c>
    </row>
    <row spans="1:3" r="23">
      <c s="4" r="A23" t="s">
        <v>142</v>
      </c>
      <c s="6" r="B23" t="n">
        <v>-12</v>
      </c>
      <c s="6" r="C23" t="n">
        <v>245</v>
      </c>
    </row>
    <row spans="1:3" r="24">
      <c s="4" r="A24" t="s">
        <v>143</v>
      </c>
      <c s="6" r="B24" t="n">
        <v>1659</v>
      </c>
      <c s="6" r="C24" t="n">
        <v>4804</v>
      </c>
    </row>
    <row spans="1:3" r="25">
      <c s="3" r="A25" t="s">
        <v>144</v>
      </c>
    </row>
    <row spans="1:3" r="26">
      <c s="4" r="A26" t="s">
        <v>145</v>
      </c>
      <c s="6" r="B26" t="n">
        <v>-81</v>
      </c>
      <c s="6" r="C26" t="n">
        <v>-9</v>
      </c>
    </row>
    <row spans="1:3" r="27">
      <c s="4" r="A27" t="s">
        <v>146</v>
      </c>
      <c s="6" r="C27" t="n">
        <v>-305</v>
      </c>
    </row>
    <row spans="1:3" r="28">
      <c s="4" r="A28" t="s">
        <v>147</v>
      </c>
      <c s="6" r="B28" t="n">
        <v>-7424</v>
      </c>
      <c s="6" r="C28" t="n">
        <v>-7663</v>
      </c>
    </row>
    <row spans="1:3" r="29">
      <c s="4" r="A29" t="s">
        <v>148</v>
      </c>
      <c s="6" r="B29" t="n">
        <v>-1000</v>
      </c>
    </row>
    <row spans="1:3" r="30">
      <c s="4" r="A30" t="s">
        <v>149</v>
      </c>
      <c s="6" r="B30" t="n">
        <v>-139</v>
      </c>
      <c s="6" r="C30" t="n">
        <v>-248</v>
      </c>
    </row>
    <row spans="1:3" r="31">
      <c s="4" r="A31" t="s">
        <v>150</v>
      </c>
      <c s="6" r="B31" t="n">
        <v>-784</v>
      </c>
      <c s="6" r="C31" t="n">
        <v>1479</v>
      </c>
    </row>
    <row spans="1:3" r="32">
      <c s="4" r="A32" t="s">
        <v>151</v>
      </c>
      <c s="6" r="B32" t="n">
        <v>-9428</v>
      </c>
      <c s="6" r="C32" t="n">
        <v>-6746</v>
      </c>
    </row>
    <row spans="1:3" r="33">
      <c s="3" r="A33" t="s">
        <v>152</v>
      </c>
    </row>
    <row spans="1:3" r="34">
      <c s="4" r="A34" t="s">
        <v>153</v>
      </c>
      <c s="6" r="B34" t="n">
        <v>-240</v>
      </c>
    </row>
    <row spans="1:3" r="35">
      <c s="4" r="A35" t="s">
        <v>154</v>
      </c>
      <c s="6" r="B35" t="n">
        <v>-1022</v>
      </c>
      <c s="6" r="C35" t="n">
        <v>-1235</v>
      </c>
    </row>
    <row spans="1:3" r="36">
      <c s="4" r="A36" t="s">
        <v>155</v>
      </c>
      <c s="6" r="B36" t="n">
        <v>-1262</v>
      </c>
      <c s="6" r="C36" t="n">
        <v>-1235</v>
      </c>
    </row>
    <row spans="1:3" r="37">
      <c s="4" r="A37" t="s">
        <v>156</v>
      </c>
      <c s="6" r="B37" t="n">
        <v>-9031</v>
      </c>
      <c s="6" r="C37" t="n">
        <v>-3177</v>
      </c>
    </row>
    <row spans="1:3" r="38">
      <c s="4" r="A38" t="s">
        <v>157</v>
      </c>
      <c s="6" r="B38" t="n">
        <v>47957</v>
      </c>
      <c s="6" r="C38" t="n">
        <v>53639</v>
      </c>
    </row>
    <row spans="1:3" r="39">
      <c s="4" r="A39" t="s">
        <v>158</v>
      </c>
      <c s="6" r="B39" t="n">
        <v>38926</v>
      </c>
      <c s="6" r="C39" t="n">
        <v>50462</v>
      </c>
    </row>
    <row spans="1:3" r="40">
      <c s="3" r="A40" t="s">
        <v>159</v>
      </c>
    </row>
    <row spans="1:3" r="41">
      <c s="4" r="A41" t="s">
        <v>160</v>
      </c>
      <c s="7" r="B41" t="n">
        <v>293</v>
      </c>
      <c s="7" r="C41" t="n">
        <v>7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2</v>
      </c>
      <c s="2" r="B1" t="s">
        <v>86</v>
      </c>
      <c s="2" r="D1" t="s">
        <v>1</v>
      </c>
    </row>
    <row spans="1:5" r="2">
      <c s="2" r="B2" t="s">
        <v>2</v>
      </c>
      <c s="2" r="C2" t="s">
        <v>87</v>
      </c>
      <c s="2" r="D2" t="s">
        <v>2</v>
      </c>
      <c s="2" r="E2" t="s">
        <v>87</v>
      </c>
    </row>
    <row spans="1:5" r="3">
      <c s="3" r="A3" t="s">
        <v>563</v>
      </c>
    </row>
    <row spans="1:5" r="4">
      <c s="4" r="A4" t="s">
        <v>564</v>
      </c>
      <c s="7" r="B4" t="n">
        <v>259</v>
      </c>
      <c s="7" r="C4" t="n">
        <v>-7</v>
      </c>
      <c s="7" r="D4" t="n">
        <v>-62</v>
      </c>
      <c s="7" r="E4" t="n">
        <v>-1</v>
      </c>
    </row>
    <row spans="1:5" r="5">
      <c s="4" r="A5" t="s">
        <v>565</v>
      </c>
      <c s="6" r="B5" t="n">
        <v>-10</v>
      </c>
      <c s="6" r="C5" t="n">
        <v>100</v>
      </c>
      <c s="6" r="D5" t="n">
        <v>478</v>
      </c>
      <c s="6" r="E5" t="n">
        <v>90</v>
      </c>
    </row>
    <row spans="1:5" r="6">
      <c s="4" r="A6" t="s">
        <v>566</v>
      </c>
      <c s="6" r="B6" t="n">
        <v>-6</v>
      </c>
      <c s="6" r="D6" t="n">
        <v>-8</v>
      </c>
    </row>
    <row spans="1:5" r="7">
      <c s="4" r="A7" t="s">
        <v>160</v>
      </c>
      <c s="6" r="B7" t="n">
        <v>5</v>
      </c>
      <c s="6" r="C7" t="n">
        <v>-34</v>
      </c>
      <c s="6" r="D7" t="n">
        <v>-160</v>
      </c>
      <c s="6" r="E7" t="n">
        <v>-30</v>
      </c>
    </row>
    <row spans="1:5" r="8">
      <c s="4" r="A8" t="s">
        <v>567</v>
      </c>
      <c s="6" r="B8" t="n">
        <v>-11</v>
      </c>
      <c s="6" r="C8" t="n">
        <v>66</v>
      </c>
      <c s="6" r="D8" t="n">
        <v>310</v>
      </c>
      <c s="6" r="E8" t="n">
        <v>60</v>
      </c>
    </row>
    <row spans="1:5" r="9">
      <c s="4" r="A9" t="s">
        <v>568</v>
      </c>
      <c s="7" r="B9" t="n">
        <v>248</v>
      </c>
      <c s="7" r="C9" t="n">
        <v>59</v>
      </c>
      <c s="7" r="D9" t="n">
        <v>248</v>
      </c>
      <c s="7" r="E9" t="n">
        <v>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9</v>
      </c>
      <c s="2" r="B1" t="s">
        <v>2</v>
      </c>
      <c s="2" r="C1" t="s">
        <v>30</v>
      </c>
    </row>
    <row spans="1:3" r="2">
      <c s="4" r="A2" t="s">
        <v>570</v>
      </c>
      <c s="7" r="B2" t="n">
        <v>28081</v>
      </c>
      <c s="7" r="C2" t="n">
        <v>20238</v>
      </c>
    </row>
    <row spans="1:3" r="3">
      <c s="4" r="A3" t="s">
        <v>571</v>
      </c>
      <c s="6" r="B3" t="n">
        <v>1050</v>
      </c>
    </row>
    <row spans="1:3" r="4">
      <c s="4" r="A4" t="s">
        <v>572</v>
      </c>
      <c s="6" r="B4" t="n">
        <v>29131</v>
      </c>
      <c s="6" r="C4" t="n">
        <v>20238</v>
      </c>
    </row>
    <row spans="1:3" r="5">
      <c s="4" r="A5" t="s">
        <v>573</v>
      </c>
    </row>
    <row spans="1:3" r="6">
      <c s="4" r="A6" t="s">
        <v>570</v>
      </c>
      <c s="6" r="B6" t="n">
        <v>28081</v>
      </c>
      <c s="6" r="C6" t="n">
        <v>20238</v>
      </c>
    </row>
    <row spans="1:3" r="7">
      <c s="4" r="A7" t="s">
        <v>574</v>
      </c>
    </row>
    <row spans="1:3" r="8">
      <c s="4" r="A8" t="s">
        <v>571</v>
      </c>
      <c s="6" r="B8" t="n">
        <v>1050</v>
      </c>
    </row>
    <row spans="1:3" r="9">
      <c s="4" r="A9" t="s">
        <v>352</v>
      </c>
    </row>
    <row spans="1:3" r="10">
      <c s="4" r="A10" t="s">
        <v>570</v>
      </c>
      <c s="6" r="B10" t="n">
        <v>1344</v>
      </c>
      <c s="6" r="C10" t="n">
        <v>712</v>
      </c>
    </row>
    <row spans="1:3" r="11">
      <c s="4" r="A11" t="s">
        <v>575</v>
      </c>
    </row>
    <row spans="1:3" r="12">
      <c s="4" r="A12" t="s">
        <v>570</v>
      </c>
      <c s="6" r="B12" t="n">
        <v>1344</v>
      </c>
      <c s="6" r="C12" t="n">
        <v>712</v>
      </c>
    </row>
    <row spans="1:3" r="13">
      <c s="4" r="A13" t="s">
        <v>353</v>
      </c>
    </row>
    <row spans="1:3" r="14">
      <c s="4" r="A14" t="s">
        <v>570</v>
      </c>
      <c s="6" r="B14" t="n">
        <v>2301</v>
      </c>
      <c s="6" r="C14" t="n">
        <v>1651</v>
      </c>
    </row>
    <row spans="1:3" r="15">
      <c s="4" r="A15" t="s">
        <v>576</v>
      </c>
    </row>
    <row spans="1:3" r="16">
      <c s="4" r="A16" t="s">
        <v>570</v>
      </c>
      <c s="6" r="B16" t="n">
        <v>2301</v>
      </c>
      <c s="6" r="C16" t="n">
        <v>1651</v>
      </c>
    </row>
    <row spans="1:3" r="17">
      <c s="4" r="A17" t="s">
        <v>354</v>
      </c>
    </row>
    <row spans="1:3" r="18">
      <c s="4" r="A18" t="s">
        <v>570</v>
      </c>
      <c s="6" r="B18" t="n">
        <v>12886</v>
      </c>
      <c s="6" r="C18" t="n">
        <v>9017</v>
      </c>
    </row>
    <row spans="1:3" r="19">
      <c s="4" r="A19" t="s">
        <v>577</v>
      </c>
    </row>
    <row spans="1:3" r="20">
      <c s="4" r="A20" t="s">
        <v>570</v>
      </c>
      <c s="6" r="B20" t="n">
        <v>12886</v>
      </c>
      <c s="6" r="C20" t="n">
        <v>9017</v>
      </c>
    </row>
    <row spans="1:3" r="21">
      <c s="4" r="A21" t="s">
        <v>355</v>
      </c>
    </row>
    <row spans="1:3" r="22">
      <c s="4" r="A22" t="s">
        <v>570</v>
      </c>
      <c s="6" r="B22" t="n">
        <v>11550</v>
      </c>
      <c s="6" r="C22" t="n">
        <v>8858</v>
      </c>
    </row>
    <row spans="1:3" r="23">
      <c s="4" r="A23" t="s">
        <v>578</v>
      </c>
    </row>
    <row spans="1:3" r="24">
      <c s="4" r="A24" t="s">
        <v>570</v>
      </c>
      <c s="6" r="B24" t="n">
        <v>11550</v>
      </c>
      <c s="7" r="C24" t="n">
        <v>8858</v>
      </c>
    </row>
    <row spans="1:3" r="25">
      <c s="4" r="A25" t="s">
        <v>579</v>
      </c>
    </row>
    <row spans="1:3" r="26">
      <c s="4" r="A26" t="s">
        <v>571</v>
      </c>
      <c s="6" r="B26" t="n">
        <v>1050</v>
      </c>
    </row>
    <row spans="1:3" r="27">
      <c s="4" r="A27" t="s">
        <v>111</v>
      </c>
    </row>
    <row spans="1:3" r="28">
      <c s="4" r="A28" t="s">
        <v>571</v>
      </c>
      <c s="7" r="B28" t="n">
        <v>10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8"/>
    <col customWidth="1" max="2" min="2" width="21"/>
  </cols>
  <sheetData>
    <row spans="1:2" r="1">
      <c s="1" r="A1" t="s">
        <v>580</v>
      </c>
      <c s="2" r="B1" t="s">
        <v>1</v>
      </c>
    </row>
    <row spans="1:2" r="2">
      <c s="2" r="B2" t="s">
        <v>581</v>
      </c>
    </row>
    <row spans="1:2" r="3">
      <c s="4" r="A3" t="s">
        <v>582</v>
      </c>
      <c s="7" r="B3" t="n">
        <v>5000</v>
      </c>
    </row>
    <row spans="1:2" r="4">
      <c s="4" r="A4" t="s">
        <v>583</v>
      </c>
      <c s="6" r="B4" t="n">
        <v>17966</v>
      </c>
    </row>
    <row spans="1:2" r="5">
      <c s="4" r="A5" t="s">
        <v>584</v>
      </c>
    </row>
    <row spans="1:2" r="6">
      <c s="4" r="A6" t="s">
        <v>585</v>
      </c>
      <c s="6" r="B6" t="n">
        <v>100</v>
      </c>
    </row>
    <row spans="1:2" r="7">
      <c s="4" r="A7" t="s">
        <v>586</v>
      </c>
    </row>
    <row spans="1:2" r="8">
      <c s="4" r="A8" t="s">
        <v>587</v>
      </c>
      <c s="7" r="B8" t="n">
        <v>5500</v>
      </c>
    </row>
    <row spans="1:2" r="9">
      <c s="4" r="A9" t="s">
        <v>588</v>
      </c>
      <c s="4" r="B9" t="s">
        <v>589</v>
      </c>
    </row>
    <row spans="1:2" r="10">
      <c s="4" r="A10" t="s">
        <v>590</v>
      </c>
    </row>
    <row spans="1:2" r="11">
      <c s="4" r="A11" t="s">
        <v>587</v>
      </c>
      <c s="7" r="B11" t="n">
        <v>650</v>
      </c>
    </row>
    <row spans="1:2" r="12">
      <c s="4" r="A12" t="s">
        <v>591</v>
      </c>
      <c s="4" r="B12" t="s">
        <v>592</v>
      </c>
    </row>
    <row spans="1:2" r="13">
      <c s="4" r="A13" t="s">
        <v>593</v>
      </c>
      <c s="7" r="B13" t="n">
        <v>650</v>
      </c>
    </row>
    <row spans="1:2" r="14">
      <c s="4" r="A14" t="s">
        <v>594</v>
      </c>
      <c s="4" r="B14" t="s">
        <v>595</v>
      </c>
    </row>
    <row spans="1:2" r="15">
      <c s="4" r="A15" t="s">
        <v>596</v>
      </c>
    </row>
    <row spans="1:2" r="16">
      <c s="4" r="A16" t="s">
        <v>587</v>
      </c>
      <c s="7" r="B16" t="n">
        <v>850</v>
      </c>
    </row>
    <row spans="1:2" r="17">
      <c s="4" r="A17" t="s">
        <v>591</v>
      </c>
      <c s="4" r="B17" t="s">
        <v>597</v>
      </c>
    </row>
    <row spans="1:2" r="18">
      <c s="4" r="A18" t="s">
        <v>593</v>
      </c>
      <c s="7" r="B18" t="n">
        <v>850</v>
      </c>
    </row>
    <row spans="1:2" r="19">
      <c s="4" r="A19" t="s">
        <v>594</v>
      </c>
      <c s="4" r="B19" t="s">
        <v>598</v>
      </c>
    </row>
    <row spans="1:2" r="20">
      <c s="4" r="A20" t="s">
        <v>599</v>
      </c>
    </row>
    <row spans="1:2" r="21">
      <c s="4" r="A21" t="s">
        <v>587</v>
      </c>
      <c s="7" r="B21" t="n">
        <v>550</v>
      </c>
    </row>
    <row spans="1:2" r="22">
      <c s="4" r="A22" t="s">
        <v>591</v>
      </c>
      <c s="4" r="B22" t="s">
        <v>600</v>
      </c>
    </row>
    <row spans="1:2" r="23">
      <c s="4" r="A23" t="s">
        <v>593</v>
      </c>
      <c s="7" r="B23" t="n">
        <v>550</v>
      </c>
    </row>
    <row spans="1:2" r="24">
      <c s="4" r="A24" t="s">
        <v>594</v>
      </c>
      <c s="4" r="B24" t="s">
        <v>601</v>
      </c>
    </row>
    <row spans="1:2" r="25">
      <c s="4" r="A25" t="s">
        <v>602</v>
      </c>
    </row>
    <row spans="1:2" r="26">
      <c s="4" r="A26" t="s">
        <v>587</v>
      </c>
      <c s="7" r="B26" t="n">
        <v>3450</v>
      </c>
    </row>
    <row spans="1:2" r="27">
      <c s="4" r="A27" t="s">
        <v>591</v>
      </c>
      <c s="4" r="B27" t="s">
        <v>13</v>
      </c>
    </row>
    <row spans="1:2" r="28">
      <c s="4" r="A28" t="s">
        <v>593</v>
      </c>
      <c s="7" r="B28" t="n">
        <v>3450</v>
      </c>
    </row>
    <row spans="1:2" r="29">
      <c s="4" r="A29" t="s">
        <v>594</v>
      </c>
      <c s="4" r="B29" t="s">
        <v>603</v>
      </c>
    </row>
    <row spans="1:2" r="30">
      <c s="4" r="A30" t="s">
        <v>604</v>
      </c>
    </row>
    <row spans="1:2" r="31">
      <c s="4" r="A31" t="s">
        <v>605</v>
      </c>
      <c s="4" r="B31" t="s">
        <v>606</v>
      </c>
    </row>
    <row spans="1:2" r="32">
      <c s="4" r="A32" t="s">
        <v>585</v>
      </c>
      <c s="7" r="B32" t="n">
        <v>20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s="1" r="A1" t="s">
        <v>607</v>
      </c>
      <c s="2" r="B1" t="s">
        <v>581</v>
      </c>
    </row>
    <row spans="1:2" r="2">
      <c s="3" r="A2" t="s">
        <v>608</v>
      </c>
    </row>
    <row spans="1:2" r="3">
      <c s="6" r="A3" t="n">
        <v>2017</v>
      </c>
      <c s="7" r="B3" t="n">
        <v>342</v>
      </c>
    </row>
    <row spans="1:2" r="4">
      <c s="6" r="A4" t="n">
        <v>2018</v>
      </c>
      <c s="6" r="B4" t="n">
        <v>303</v>
      </c>
    </row>
    <row spans="1:2" r="5">
      <c s="6" r="A5" t="n">
        <v>2019</v>
      </c>
      <c s="6" r="B5" t="n">
        <v>298</v>
      </c>
    </row>
    <row spans="1:2" r="6">
      <c s="6" r="A6" t="n">
        <v>2020</v>
      </c>
      <c s="6" r="B6" t="n">
        <v>25</v>
      </c>
    </row>
    <row spans="1:2" r="7">
      <c s="4" r="A7" t="s">
        <v>116</v>
      </c>
      <c s="7" r="B7" t="n">
        <v>9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7"/>
  </cols>
  <sheetData>
    <row spans="1:2" r="1">
      <c s="1" r="A1" t="s">
        <v>609</v>
      </c>
      <c s="2" r="B1" t="s">
        <v>610</v>
      </c>
    </row>
    <row spans="1:2" r="2">
      <c s="4" r="A2" t="s">
        <v>611</v>
      </c>
      <c s="6" r="B2" t="n">
        <v>1700</v>
      </c>
    </row>
    <row spans="1:2" r="3">
      <c s="4" r="A3" t="s">
        <v>612</v>
      </c>
      <c s="7" r="B3" t="n">
        <v>5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 (Un</vt:lpstr>
      <vt:lpstr>Consolidated Balance Sheets (U3</vt:lpstr>
      <vt:lpstr>Consolidated Statements of Oper</vt:lpstr>
      <vt:lpstr>Consolidated Statements of Shar</vt:lpstr>
      <vt:lpstr>Consolidated Statements of Cash</vt:lpstr>
      <vt:lpstr>Nature of Business</vt:lpstr>
      <vt:lpstr>Significant Accounting Policies</vt:lpstr>
      <vt:lpstr>Recently Issued Accounting Stan</vt:lpstr>
      <vt:lpstr>Investments</vt:lpstr>
      <vt:lpstr>Reinsurance</vt:lpstr>
      <vt:lpstr>Deferred Policy Acquisition Cos</vt:lpstr>
      <vt:lpstr>Loss and Loss Adjustment Expens</vt:lpstr>
      <vt:lpstr>Income Taxes</vt:lpstr>
      <vt:lpstr>Net Loss Per Share</vt:lpstr>
      <vt:lpstr>Options, Warrants and Restricte</vt:lpstr>
      <vt:lpstr>Shareholders' Equity</vt:lpstr>
      <vt:lpstr>Related Party Transactions</vt:lpstr>
      <vt:lpstr>Accumulated Other Comprehensive</vt:lpstr>
      <vt:lpstr>Fair Value of Financial Instrum</vt:lpstr>
      <vt:lpstr>Statutory Requirements</vt:lpstr>
      <vt:lpstr>Commitments and Contingencies</vt:lpstr>
      <vt:lpstr>Subsequent Event</vt:lpstr>
      <vt:lpstr>Significant Accounting Polici24</vt:lpstr>
      <vt:lpstr>Investments (Tables)</vt:lpstr>
      <vt:lpstr>Reinsurance (Tables)</vt:lpstr>
      <vt:lpstr>Deferred Acquisition Policy Cos</vt:lpstr>
      <vt:lpstr>Loss and Loss Adjustment Expe28</vt:lpstr>
      <vt:lpstr>Income Taxes (Tables)</vt:lpstr>
      <vt:lpstr>Net Loss Per Share (Tables)</vt:lpstr>
      <vt:lpstr>Options, Warrants and Restric31</vt:lpstr>
      <vt:lpstr>Related Party Transactions (Tab</vt:lpstr>
      <vt:lpstr>Accumulated Other Comprehensi33</vt:lpstr>
      <vt:lpstr>Fair Value of Financial Instr34</vt:lpstr>
      <vt:lpstr>Commitments and Contingencies (</vt:lpstr>
      <vt:lpstr>Nature of Business (Details Nar</vt:lpstr>
      <vt:lpstr>Significant Accounting Polici37</vt:lpstr>
      <vt:lpstr>Investments (Details)</vt:lpstr>
      <vt:lpstr>Investments (Details 1)</vt:lpstr>
      <vt:lpstr>Investments (Details 2)</vt:lpstr>
      <vt:lpstr>Investments (Details 3)</vt:lpstr>
      <vt:lpstr>Investments (Details Narrative)</vt:lpstr>
      <vt:lpstr>Reinsurance (Details)</vt:lpstr>
      <vt:lpstr>Reinsurance (Details Narrative)</vt:lpstr>
      <vt:lpstr>Deferred Policy Acquisition C45</vt:lpstr>
      <vt:lpstr>Loss and Loss Adjustment Expe46</vt:lpstr>
      <vt:lpstr>Income Taxes (Details)</vt:lpstr>
      <vt:lpstr>Income Taxes (Details 1)</vt:lpstr>
      <vt:lpstr>Income Taxes (Details Narrative</vt:lpstr>
      <vt:lpstr>Net Loss Per Share (Details)</vt:lpstr>
      <vt:lpstr>Net Loss Per Share (Details 1)</vt:lpstr>
      <vt:lpstr>Options, Warrants, and Restrict</vt:lpstr>
      <vt:lpstr>Options, Warrants, and Restri53</vt:lpstr>
      <vt:lpstr>Options, Warrants, and Restri54</vt:lpstr>
      <vt:lpstr>Options, Warrants, and Restri55</vt:lpstr>
      <vt:lpstr>Shareholders' Equity (Details N</vt:lpstr>
      <vt:lpstr>Related Party Transactions (Det</vt:lpstr>
      <vt:lpstr>Related Party Transactions (D58</vt:lpstr>
      <vt:lpstr>Related Party Transactions (D59</vt:lpstr>
      <vt:lpstr>Accumulated Other Comprehensi60</vt:lpstr>
      <vt:lpstr>Fair Value of Financial Instr61</vt:lpstr>
      <vt:lpstr>Statutory Requirements (Details</vt:lpstr>
      <vt:lpstr>Commitments and Contingencies63</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32:20Z</dcterms:created>
  <dcterms:modified xmlns:dcterms="http://purl.org/dc/terms/" xmlns:xsi="http://www.w3.org/2001/XMLSchema-instance" xsi:type="dcterms:W3CDTF">2016-11-14T16:32:20Z</dcterms:modified>
  <dc:title xmlns:dc="http://purl.org/dc/elements/1.1/">Untitled</dc:title>
  <dc:description xmlns:dc="http://purl.org/dc/elements/1.1/"/>
  <dc:subject xmlns:dc="http://purl.org/dc/elements/1.1/"/>
  <cp:keywords/>
  <cp:category/>
</cp:coreProperties>
</file>